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Customer Concentrations" sheetId="11" state="visible" r:id="rId11"/>
    <sheet xmlns:r="http://schemas.openxmlformats.org/officeDocument/2006/relationships" name="Inventories" sheetId="12" state="visible" r:id="rId12"/>
    <sheet xmlns:r="http://schemas.openxmlformats.org/officeDocument/2006/relationships" name="Other Current Liabilities"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Short and Long Term Borrowings"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Fair Value of Financial Instrum" sheetId="20" state="visible" r:id="rId20"/>
    <sheet xmlns:r="http://schemas.openxmlformats.org/officeDocument/2006/relationships" name="Net Loss Per Share of Common St"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Other Current Liabilities (Tabl" sheetId="25" state="visible" r:id="rId25"/>
    <sheet xmlns:r="http://schemas.openxmlformats.org/officeDocument/2006/relationships" name="Convertible Notes Payable (Tabl" sheetId="26" state="visible" r:id="rId26"/>
    <sheet xmlns:r="http://schemas.openxmlformats.org/officeDocument/2006/relationships" name="Short and Long Term Borrowings " sheetId="27" state="visible" r:id="rId27"/>
    <sheet xmlns:r="http://schemas.openxmlformats.org/officeDocument/2006/relationships" name="Stockholders' Deficit (Tables)" sheetId="28" state="visible" r:id="rId28"/>
    <sheet xmlns:r="http://schemas.openxmlformats.org/officeDocument/2006/relationships" name="Income Tax (Tables)" sheetId="29" state="visible" r:id="rId29"/>
    <sheet xmlns:r="http://schemas.openxmlformats.org/officeDocument/2006/relationships" name="Fair Value of Financial Instr30" sheetId="30" state="visible" r:id="rId30"/>
    <sheet xmlns:r="http://schemas.openxmlformats.org/officeDocument/2006/relationships" name="Net Loss Per Share of Common 31" sheetId="31" state="visible" r:id="rId31"/>
    <sheet xmlns:r="http://schemas.openxmlformats.org/officeDocument/2006/relationships" name="Summary of Significant Accoun32" sheetId="32" state="visible" r:id="rId32"/>
    <sheet xmlns:r="http://schemas.openxmlformats.org/officeDocument/2006/relationships" name="Customer Concentrations (Detail" sheetId="33" state="visible" r:id="rId33"/>
    <sheet xmlns:r="http://schemas.openxmlformats.org/officeDocument/2006/relationships" name="Inventories (Details)" sheetId="34" state="visible" r:id="rId34"/>
    <sheet xmlns:r="http://schemas.openxmlformats.org/officeDocument/2006/relationships" name="Other Current Liabilities (Deta" sheetId="35" state="visible" r:id="rId35"/>
    <sheet xmlns:r="http://schemas.openxmlformats.org/officeDocument/2006/relationships" name="Convertible Notes Payable (Deta" sheetId="36" state="visible" r:id="rId36"/>
    <sheet xmlns:r="http://schemas.openxmlformats.org/officeDocument/2006/relationships" name="Convertible Notes Payable (De37" sheetId="37" state="visible" r:id="rId37"/>
    <sheet xmlns:r="http://schemas.openxmlformats.org/officeDocument/2006/relationships" name="Derivative Liability (Details)" sheetId="38" state="visible" r:id="rId38"/>
    <sheet xmlns:r="http://schemas.openxmlformats.org/officeDocument/2006/relationships" name="Short and Long Term Borrowing39" sheetId="39" state="visible" r:id="rId39"/>
    <sheet xmlns:r="http://schemas.openxmlformats.org/officeDocument/2006/relationships" name="Short and Long Term Borrowing40" sheetId="40" state="visible" r:id="rId40"/>
    <sheet xmlns:r="http://schemas.openxmlformats.org/officeDocument/2006/relationships" name="Stockholders' Deficit (Details)" sheetId="41" state="visible" r:id="rId41"/>
    <sheet xmlns:r="http://schemas.openxmlformats.org/officeDocument/2006/relationships" name="Stockholders' Deficit (Details " sheetId="42" state="visible" r:id="rId42"/>
    <sheet xmlns:r="http://schemas.openxmlformats.org/officeDocument/2006/relationships" name="Related Party Transactions (Det" sheetId="43" state="visible" r:id="rId43"/>
    <sheet xmlns:r="http://schemas.openxmlformats.org/officeDocument/2006/relationships" name="Income Tax (Details)" sheetId="44" state="visible" r:id="rId44"/>
    <sheet xmlns:r="http://schemas.openxmlformats.org/officeDocument/2006/relationships" name="Income Tax (Details 1)" sheetId="45" state="visible" r:id="rId45"/>
    <sheet xmlns:r="http://schemas.openxmlformats.org/officeDocument/2006/relationships" name="Income Tax (Details Textual)" sheetId="46" state="visible" r:id="rId46"/>
    <sheet xmlns:r="http://schemas.openxmlformats.org/officeDocument/2006/relationships" name="Fair Value of Financial Instr47" sheetId="47" state="visible" r:id="rId47"/>
    <sheet xmlns:r="http://schemas.openxmlformats.org/officeDocument/2006/relationships" name="Net Loss Per Share of Common 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88">
  <si>
    <t>Document and Entity Information - USD ($)</t>
  </si>
  <si>
    <t>12 Months Ended</t>
  </si>
  <si>
    <t>Jun. 30, 2018</t>
  </si>
  <si>
    <t>Sep. 27, 2018</t>
  </si>
  <si>
    <t>Document and Entity Information [Abstract]</t>
  </si>
  <si>
    <t>Entity Registrant Name</t>
  </si>
  <si>
    <t>NightFood Holdings, Inc.</t>
  </si>
  <si>
    <t>Entity Central Index Key</t>
  </si>
  <si>
    <t>Amendment Flag</t>
  </si>
  <si>
    <t>false</t>
  </si>
  <si>
    <t>Trading Symbol</t>
  </si>
  <si>
    <t>NGTF</t>
  </si>
  <si>
    <t>Entity Emerging Growth Company</t>
  </si>
  <si>
    <t>true</t>
  </si>
  <si>
    <t>Entity Small Business</t>
  </si>
  <si>
    <t>Entity Ex Transition Period</t>
  </si>
  <si>
    <t>Current Fiscal Year End Date</t>
  </si>
  <si>
    <t>--06-30</t>
  </si>
  <si>
    <t>Document Type</t>
  </si>
  <si>
    <t>10-K</t>
  </si>
  <si>
    <t>Document Period End Date</t>
  </si>
  <si>
    <t>Jun. 30,
		2018</t>
  </si>
  <si>
    <t>Document Fiscal Period Focus</t>
  </si>
  <si>
    <t>FY</t>
  </si>
  <si>
    <t>Document Fiscal Year Focus</t>
  </si>
  <si>
    <t>Entity Filer Category</t>
  </si>
  <si>
    <t>Non-accelerated Filer</t>
  </si>
  <si>
    <t>Entity Well-known Seasoned Issuer</t>
  </si>
  <si>
    <t>No</t>
  </si>
  <si>
    <t>Entity Voluntary Filers</t>
  </si>
  <si>
    <t>Entity Current Reporting Status</t>
  </si>
  <si>
    <t>Yes</t>
  </si>
  <si>
    <t>Entity Public Float</t>
  </si>
  <si>
    <t>Entity Common Stock, Shares Outstanding</t>
  </si>
  <si>
    <t>Consolidated Balance Sheets - USD ($)</t>
  </si>
  <si>
    <t>Jun. 30, 2017</t>
  </si>
  <si>
    <t>Current assets:</t>
  </si>
  <si>
    <t>Cash</t>
  </si>
  <si>
    <t>Accounts receivable (net of allowance of $0 and $0, respectively)</t>
  </si>
  <si>
    <t xml:space="preserve"> </t>
  </si>
  <si>
    <t>Inventories</t>
  </si>
  <si>
    <t>Other current assets</t>
  </si>
  <si>
    <t>Total current assets</t>
  </si>
  <si>
    <t>Total assets</t>
  </si>
  <si>
    <t>Current liabilities:</t>
  </si>
  <si>
    <t>Accounts payable</t>
  </si>
  <si>
    <t>Accrued expense-related party</t>
  </si>
  <si>
    <t>Convertible notes payable-net of debt discounts and unamortized beneficial conversion feature</t>
  </si>
  <si>
    <t>Fair value of derivative liabilities</t>
  </si>
  <si>
    <t>Short-term borrowings</t>
  </si>
  <si>
    <t>Advance from Shareholders</t>
  </si>
  <si>
    <t>Total current liabilities</t>
  </si>
  <si>
    <t>Commitments and contingencies</t>
  </si>
  <si>
    <t>Stockholders' deficit:</t>
  </si>
  <si>
    <t>Common stock, ($0.001 par value, 200,000,000 shares authorized, and 42,608,329 issued and outstanding as of June 30, 2018 and 29,724,432 outstanding as of June 30, 2017, respectively)</t>
  </si>
  <si>
    <t>Additional paid in capital</t>
  </si>
  <si>
    <t>Accumulated deficit</t>
  </si>
  <si>
    <t>Total stockholders' deficit</t>
  </si>
  <si>
    <t>Total Liabilities and Stockholders' Deficit</t>
  </si>
  <si>
    <t>Consolidated Balance Sheets (Parenthetical) - USD ($)</t>
  </si>
  <si>
    <t>Statement of Financial Position [Abstract]</t>
  </si>
  <si>
    <t>Accounts receivable, net of allowance</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Cost of product sold</t>
  </si>
  <si>
    <t>Advertising and promotional</t>
  </si>
  <si>
    <t>Selling, general and administrative</t>
  </si>
  <si>
    <t>Professional Fees</t>
  </si>
  <si>
    <t>Total operating expenses</t>
  </si>
  <si>
    <t>Loss from operations</t>
  </si>
  <si>
    <t>Other expenses</t>
  </si>
  <si>
    <t>Interest expense - bank debt</t>
  </si>
  <si>
    <t>Interest expense - shareholder</t>
  </si>
  <si>
    <t>Interest expense - other</t>
  </si>
  <si>
    <t>Change in fair value of derivative liability</t>
  </si>
  <si>
    <t>Amortization of Beneficial Conversion Feature</t>
  </si>
  <si>
    <t>Other Expense</t>
  </si>
  <si>
    <t>Total other expenses</t>
  </si>
  <si>
    <t>Provision for income tax</t>
  </si>
  <si>
    <t>Net loss</t>
  </si>
  <si>
    <t>Basic and diluted net loss per common share</t>
  </si>
  <si>
    <t>Weighted average shares of capital outstanding - basic and diluted</t>
  </si>
  <si>
    <t>Statements of Changes in Stockholders' Deficit - USD ($)</t>
  </si>
  <si>
    <t>Common Stock</t>
  </si>
  <si>
    <t>Additional Paid-in Capital</t>
  </si>
  <si>
    <t>Accumulated Deficit</t>
  </si>
  <si>
    <t>Total</t>
  </si>
  <si>
    <t>Beginning balance at Jun. 30, 2016</t>
  </si>
  <si>
    <t>Beginning balance, shares at Jun. 30, 2016</t>
  </si>
  <si>
    <t>Common stock issued for services</t>
  </si>
  <si>
    <t>Common stock issued for services, shares</t>
  </si>
  <si>
    <t>Common stock issued as part of loan agreement</t>
  </si>
  <si>
    <t>Common stock issued as part of loan agreement, shares</t>
  </si>
  <si>
    <t>Common Stock issued for cash</t>
  </si>
  <si>
    <t>Common Stock issued for cash, shares</t>
  </si>
  <si>
    <t>Beneficial Conversion Feature for debt discount</t>
  </si>
  <si>
    <t>Ending balance at Jun. 30, 2017</t>
  </si>
  <si>
    <t>Ending balance, shares at Jun. 30, 2017</t>
  </si>
  <si>
    <t>Common stock issued for interest</t>
  </si>
  <si>
    <t>Common stock issued for interest, shares</t>
  </si>
  <si>
    <t>Issuance of warrants</t>
  </si>
  <si>
    <t>Issuance of common stock for debt</t>
  </si>
  <si>
    <t>Issuance of common stock for debt, shares</t>
  </si>
  <si>
    <t>Ending balance at Jun. 30, 2018</t>
  </si>
  <si>
    <t>Ending balance, shares at Jun. 30, 2018</t>
  </si>
  <si>
    <t>Consolidated Statements of Cash Flows - USD ($)</t>
  </si>
  <si>
    <t>CASH FLOWS FROM OPERATING ACTIVITIES:</t>
  </si>
  <si>
    <t>Adjustments to reconcile net loss to net cash used in operations activities:</t>
  </si>
  <si>
    <t>Stock issued for services</t>
  </si>
  <si>
    <t>Amortization of debt discount and deferred financing fees</t>
  </si>
  <si>
    <t>Warrants issued for services</t>
  </si>
  <si>
    <t>Change in derivative liability</t>
  </si>
  <si>
    <t>Stock issued for interest</t>
  </si>
  <si>
    <t>Change in operating assets and liabilities:</t>
  </si>
  <si>
    <t>Accounts receivable</t>
  </si>
  <si>
    <t>Accrued expenses</t>
  </si>
  <si>
    <t>Net cash used in operating activities</t>
  </si>
  <si>
    <t>CASH FLOWS FROM FINANCING ACTIVITIES:</t>
  </si>
  <si>
    <t>Proceeds from the sale of common stock</t>
  </si>
  <si>
    <t>Proceeds from the issuance of debt-net</t>
  </si>
  <si>
    <t>Repayment of convertible debt</t>
  </si>
  <si>
    <t>Repayment of short-term debt</t>
  </si>
  <si>
    <t>Advance from shareholders</t>
  </si>
  <si>
    <t>Repayment to shareholders</t>
  </si>
  <si>
    <t>Repayment of related party advance</t>
  </si>
  <si>
    <t>Net cash provided by financing activities</t>
  </si>
  <si>
    <t>NET INCREASE IN CASH AND CASH EQUIVALENTS</t>
  </si>
  <si>
    <t>Cash and cash equivalents, beginning of year</t>
  </si>
  <si>
    <t>Cash and cash equivalents, end of year</t>
  </si>
  <si>
    <t>Cash Paid For:</t>
  </si>
  <si>
    <t>Interest</t>
  </si>
  <si>
    <t>Income taxes</t>
  </si>
  <si>
    <t>Summary of Non-Cash Investing and Financing Information:</t>
  </si>
  <si>
    <t>Debt discount due to beneficial conversion feature</t>
  </si>
  <si>
    <t>Value of embedded derivative liabilities</t>
  </si>
  <si>
    <t>Description of Business</t>
  </si>
  <si>
    <t>Organization, Consolidation and Presentation of Financial Statements [Abstract]</t>
  </si>
  <si>
    <t xml:space="preserve">1. Description
of Business Nightfood
Holdings, Inc. (the “Company”) is a Nevada Corporation organized October 16, 2013 to acquire all of the issued
and outstanding shares of Nightfood, Inc., a New York Corporation from its sole shareholder, Sean Folkson. All
of its operations are conducted by its two subsidiaries: Nightfood, Inc. (“Nightfood”) and MJ Munchies, Inc.(
“Munchies”). Nightfood’s business model is to manufacture and distribute snack products specifically
formulated for nighttime snacking to help consumers satisfy nighttime cravings in a better, healthier, more sleep friendly
way. Munchies has acquired a portfolio of intellectual property around the brand name Half-Baked, and is launching
a line of cannabis edibles such as cookies, brownies, and candies, through licensees and other relationships.
● The
Company’s fiscal year end is June 30.
● The
Company currently maintains its corporate address in Tarrytown, New York. </t>
  </si>
  <si>
    <t>Summary of Significant Accounting Policies</t>
  </si>
  <si>
    <t>Accounting Policies [Abstract]</t>
  </si>
  <si>
    <t>2. Summary of Significant Accounting Policies ● Management is responsible for the fair presentation of the Company’s financial statements, prepared in accordance with U.S. generally accepted accounting principles (GAAP).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beneficial conversion features, derivative liabilities, depreciation and amortization, the valuation for non-cash issuances of common stock, and the website, income taxes and contingencies, among others.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Recent Accounting Pronouncements
The Company reviews all of the Financial Accounting
Standard Board’s updates periodically to ensure the Company’s compliance of its accounting policies and disclosure
requirements to the Codification Topics. In May 2014, the FASB issued ASU 2014-09, Revenue
from Contracts with Customers (“Topic 606”), which supersedes the revenue recognition requirements in FASB ASC 605.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July 2015, the FASB decided to delay the effective date of the new revenue guidance
by one year to fiscal years, and interim periods within those years, beginning after December 15, 2017. Entities will be permitted
to adopt the new revenue standard early, but not before the original effective date. The guidance permits the use of either a full
retrospective or modified retrospective transition method. We completed the review of our arrangements with customers across our
businesses, including our practices of offering rebates, refunds, discounts and other price allowances, and trade and consumer
promotion programs. As we evaluated our methods of estimating the amount and timing of these various forms of variable consideration,
we determined we will accelerate the expense recognition of certain trade and consumer promotion programs under the new guidance.
Based on our assessment, the impact is not expected to be material on an annual basis, but will impact quarterly results. We will
use the modified retrospective method when we adopt the new guidance in 2019, and the cumulative-effect adjustment is not expected
to be material. In January 2016, the FASB issued ASU No. 2016-01,
Financial Instruments – Overall: Recognition and Measurements of Financial Assets and Financial Liabilities. The standard
will be effective for us beginning January 1, 2019. We are currently evaluating the impact of this standard on our financial statements,
including accounting policies, processes, and system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anuary 1, 2020. The standard may have a material impact on our balance sheets in the future if we entered into new leases, but
will not have a material impact on our statement of operations. The most significant impact will be the recognition of ROU assets
and lease liabilities for operating leases. We are currently evaluating the impact of this standard on our financial statements,
including accounting policies, processes, and systems. The Company will continue to monitor these
emerging issues to assess any potential future impact on its financial statements.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Cash and Cash Equivalents ● The Company classifies as cash and cash equivalents amounts on deposit in the banks and cash temporarily in various instruments with original maturities of three months or less at the time of purchas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incurred advertising costs of $189,352 and $12,319 for the years ended June 30, 2018 and 2017, respectively.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from products sold from traditional retail outlets along with items distributed from the Company’s and other customer websites.
● All sources of revenue are recorded pursuant to FASB Topic 605 Revenue Recognition, when persuasive evidence of arrangement exists, delivery of services has occurred, the fee is fixed or determinable and collectability is reasonably assured.
● The Company occasionally offers sales incentives through various programs, consisting primarily of advertising related credits. The Company records advertising related credits with customers as a reduction to revenue as no identifiable benefit is received in exchange for credits claimed by the customer.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18 and 2017 the Company did not have any uninsured cash deposits.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si>
  <si>
    <t>Going Concern</t>
  </si>
  <si>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t>
  </si>
  <si>
    <t>Accounts Receivable</t>
  </si>
  <si>
    <t>Receivables [Abstract]</t>
  </si>
  <si>
    <t>4. Accounts
receivable ● The
Company’s accounts receivable arise primarily from the sale of the Company’s snack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sales
allowances for June 30, 2018 and June 30, 2017, respectively.</t>
  </si>
  <si>
    <t>Customer Concentrations</t>
  </si>
  <si>
    <t>Risks and Uncertainties [Abstract]</t>
  </si>
  <si>
    <t>5. Customer
Concentrations ● During
the year ended June 30, 2018, no one customer accounted for more than 10% of revenues.</t>
  </si>
  <si>
    <t>Inventory Disclosure [Abstract]</t>
  </si>
  <si>
    <t>6. Inventories ● Inventories
consists of the following at June 30, 2018.
2018 2017
Finished Goods $ 96,116 $ 87,676
Packaging 7,093 8,189
TOTAL $ 103,209 $ 95,865
Inventories
are stated at the lower of cost (FIFO)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t>
  </si>
  <si>
    <t>Other Current Liabilities</t>
  </si>
  <si>
    <t>Other Current Liabilities [Abstract]</t>
  </si>
  <si>
    <t xml:space="preserve">7. Other Current Liabilities ● Other current liabilities consist of the following at June 30, 2018
2018 2017
Accrued consulting fees – related party $ 197,974 $ 180,000
TOTAL $ 197,974 $ 180,000 </t>
  </si>
  <si>
    <t>Convertible Notes Payable</t>
  </si>
  <si>
    <t>Debt Disclosure [Abstract]</t>
  </si>
  <si>
    <t xml:space="preserve">8. Convertible Notes Payable ● Convertible Notes Payable consist of the following at June 30, 2018,
On
February 8, 2017 the Company issued $32,500 in convertible notes to an investor group. The notes had a maturity of six (6) months
and interest rate of 8% per annum and were convertible at a price of 80% of the average closing bid prices on the primary trading
market on which the Company’s Common Stock was then listed for the twenty (20) trading days immediately prior to conversion.
The Company also determined there was a beneficial conversion feature ( BCF ) as a result of the intrinsic value between the effective
exercise price and the market price. The BCF is included in additional paid in capital. As
previously disclosed, this note was assigned to a third party that is not affiliated with Black Forest during fiscal year
2017. At such time, the maturity date of the note was extended to June 30, 2018. On August 10, 2017, the Company entered
into a Forbearance Agreement with SkyBridge Ventures LLC, whereby the date of conversion eligibility for a $35,000 note
held by SkyBridge was changed from August 8, 2017 to September 12, 2017. In addition, the note became convertible at a
price of 50% of the lowest trading price of the Company’s Common Stock during the twenty (20) trading days immediately
prior to conversion. During the quarter the remaining balance of this note was converted into stock at a conversion price
of $.04505. This
note has been successfully retired.
On
March 16, 2017 the Company issued $75,000 in convertible notes to an investor group.
The notes had a maturity of one (1) year and interest rate of 12% per annum and were
convertible at a price of 50% of the average closing bid prices on the primary trading
market on which the Company’s Common Stock was then listed for the twenty (20)
trading days immediately prior to conversion. The note had the option to be prepaid,
but carried a penalty in association with the remittance amount, as there was an accretion
component to satisfy the note with cash. The Company also determined there was a beneficial
conversion feature ( BCF ) as a result of the intrinsic value between the effective exercise
price and the market price. On
September 12, 2017 the Company successfully retired this convertible promissory note dated March, 16, 2017, in the original
principal amount of $75,000. This
note has been successfully retired.
On
March 20, 2017 the Company issued $80,000 in convertible notes to an investor group. The notes had a maturity of nine (9) months
and interest rate of 12% per annum and were convertible at a price of 60% of the average of the two lowest trade prices on the
primary trading market on which the Company’s Common Stock was then listed for the twenty-five (25) trading days immediately
prior to conversion. The note had an option to be prepaid, but carried a penalty in association with the remittance amount, as
there was an accretion component to satisfy the note with cash. During
the first quarter of Fiscal Year 2018, this note was sold to another party who increased the value by $4,576 and extended
the maturity to December 20, 2017. In addition, the discount was adjusted to 50% of the lowest trading price of the stock
during the previous 20 trading days. During the second quarter of 2018 there were several conversions of this note into
common stock ranging between $0.03 to $0.06 per share. There was a balance on this note as of June 30, 2018 of $2,076. As
of the time of this filing, this note has been successfully retired.
On
March 23, 2017 the Company issued $87,500 in convertible notes to an investor group. The notes had a maturity of six (6) months
and interest rate of 8% per annum and were convertible at a price of 50% of the lowest trading price on the primary trading market
on which the Company’s Common Stock was then listed for the twenty (20) trading days immediately prior to conversion. The
note had an option to be prepaid, but carried a penalty in association with the remittance amount, as there was an accretion component
to satisfy the note with cash. The Company also determined there was a beneficial conversion feature (BCF ) as a result of the
intrinsic value between the effective exercise price and the market price. The BCF is included in additional paid in capital. During
the first quarter of Fiscal Year 2018 this note was sold to another party who increased the value by $7,500 and extended
the maturity to June 30, 2018. The Company also determined there was an additional beneficial conversion feature (BCF
) as a result of the intrinsic value between the effective exercise price and the market price at the time of conversion
of the sale of $95,000. The added BCF was included in additional paid in capital. During the third quarter the entire
open balance of this note was converted into stock at a price of $0.04505 per share. This note has been successfully retired.
On
May 10, 2017 the Company issued $80,000 in convertible notes to an investor group. The
notes had a maturity of nine (9) months and interest rate of 12% per annum and were convertible
at a price of 60% of the average of the two lowest trade prices on the primary trading
market on which the Company’s Common Stock was then listed for the twenty-five
(25) trading days immediately prior to conversion. The note had the option to be prepaid,
but carried a penalty in association with the remittance amount, as there was an accretion
component to satisfy the note with cash. The Company also determined there was a beneficial
conversion feature (BCF) as a result of the intrinsic value between the effective exercise
price and the market price. The BCF is included in additional paid in capital. During
the second quarter of Fiscal Year 2018 this note was sold to another party who increased the value by $4,602.74 and extended
the maturity to November 6, 2018. The conversion rate was reduced to 50%, look-back date changed from twenty-five days
to twenty and the interest rate was reduced to 8%. In addition the Company paid approximately $42,000 as consideration
for this transfer. This balance of this note was converted into stock during the third quarter at a price of $0.04505
per share. This note has been successfully retired.
On
May 16, 2017 the Company issued $75,000 in convertible notes to an investor group. The
notes had a maturity of one (1) year and interest rate of 12% per annum and were convertible
at a price of 50% of the average closing bid prices on the primary trading market on
which the Company’s Common Stock was then listed for the twenty (20) trading days
immediately prior to conversion. The note had the option to be prepaid, but carried a
penalty in association with the remittance amount, as there was an accretion component
to satisfy the note with cash. The Company also determined there was a beneficial conversion
feature ( BCF ) as a result of the intrinsic value between the effective exercise price
and the market price. The BCF is included in additional paid in capital. During
the second quarter of Fiscal Year 2018 this note was sold to another party who increased the value by $4,216.44 and extended
the maturity to November 6, 2018. The conversion rate was reduced to 50%, look-back date changed from twenty-five days
to twenty and the interest rate was reduced to 8%. In addition the Company paid approximately $40,000 as consideration
for this transfer. This balance of this note was converted into stock in two tranches during the fourth quarter at a price
of $0.09 per share. This
note has been successfully retired.
On
July 31, 2017, the Company entered into a convertible promissory note and a security
purchase agreement dated July 31, 2017 and funded on August 1, 2017, in the amount of
$100,000. The lender was Labrys Fund, LP. As part of this transaction, the
Company issued Labrys a block of 400,650 “Commitment Shares”. These
shares, although issued to Labrys, were to be returned to the Company should the Company
pay off the note prior to the 6 month maturity date. In September of 2017,
to facilitate the issuance of additional operating capital, the Company and Labrys agreed
that Labrys shall be entitled to keep 100,000 of the 400,650 Commitment Shares in the
event of a timely retirement of the debt. The notes had an interest rate of 12% per annum
and were convertible at a price of 50% of the lowest trading price on the primary trading
market on which the Company’s Common Stock was then listed for the twenty five (25)
trading days immediately prior to conversion. The Company also determined there was a
beneficial conversion feature ( BCF ) as a result of the intrinsic value between the
effective exercise price and the market price at the time of conversion of $100,000.
The BCF was included in additional paid in capital. During the third quarter this note
was paid off and Labrys returned 200,650 shares of stock to the Company in accordance
with the original agreement. This
note has been successfully retired.
On
September 5, 2017 the Company entered into a convertible promissory note and a security purchase agreement dated September 5,
2017 and funded on September 12, 2017, in the amount of $75,000. The lender was JSJ Investments, Inc. The notes had a maturity
of June 5, 2018 and interest rate of 12% per annum and were convertible at a price of 55% of the average of the two lowest trading
prices on the primary trading market on which the Company’s Common Stock was then listed for the twenty (20) trading days
immediately prior to conversion. The note had the option to be prepaid, but carries a penalty in association with the remittance
amount, as there was an accretion component to satisfy the note with cash. The Company also determined there was a beneficial
conversion feature ( BCF ) as a result of the intrinsic value between the effective exercise price and the market price. This
note has been successfully retired.
On
September 8, 2017, the Company entered into a convertible promissory note and a security purchase agreement dated September
8, 2017 and funded on September 12, 2017, in the amount of $222,750. The lender was Eagle Equities, LLC. The notes have a
maturity of September 8,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During the fourth quarter there were two note conversions for an aggregate total of $150,000
leaving a balance at the end of the year of $72,750 As of June 30, 2018, the BCF was $42,719.
On
September 21, 2017, the Company entered into a convertible promissory note and a security
purchase agreement in the amount of $66,500. The lender was Labrys Fund, LP. The
notes had a maturity date of March 21, 2018 and an interest rate of 12% per annum and
were convertible at a price of 50% of the lowest trading price on the primary trading
market on which the Company’s Common Stock was then listed for the twenty five (25)
trading days immediately prior to conversion. The note had the option to be prepaid,
but carried a penalty in association with the remittance amount, as there was an accretion
component to satisfy the note with cash. The Company also determined there was a beneficial
conversion feature ( BCF ) as a result of the intrinsic value between the effective exercise
price and the market price. The BCF is included in additional paid in capital. During
the third quarter this note was paid off. This
note has been successfully retired
On
October 18, 2017, the Company entered into a convertible promissory note and a security
purchase agreement dated October 18, 2017, in the amount of $52,500. The lender was Eagle
Equities, LLC. The notes had a maturity of October 18, 2018 and interest rate of 8% per
annum and were convertible at a price of 50% of the lowest trading price on the primary
trading market on which the Company’s Common Stock was then listed for the twenty
(20) trading days immediately prior to conversion. The note had the option be prepaid,
but carried a penalty in association with the remittance amount, as there was an accretion
component to satisfy the note with cash. The Company also determined there was a beneficial
conversion feature ( BCF ) as a result of the intrinsic value between the effective exercise
price and the market price. The BCF is included in additional paid in capital. This balance
of this note was converted into stock during the fourth quarter at a price of $0.13495
per share. This
note has been successfully retired.
On
November 3, 2017, the Company entered into a three-month consulting agreement with Regal
Consulting for corporate communications services valued at $20,000 monthly. Regal was
compensated $10,000 in cash monthly for services provided. In addition, the Company issued
Regal a six month note for $30,000, which the Company had the right to prepay at any
time. Should the note not be repaid after 180 days, Regal would have had the option to
convert the debt to equity at a discount to the then market price. The
note had a maturity date of May 3, 2018 and an interest rate of 10% per annum and was convertible at a price of 65% of the three lowest trades on the primary trading market on which the Company’s Common Stock is then listed for the ten
(10) trading days immediately prior to conversion or $0.11 whichever is lower. The note had the option to be prepaid, but carries
a penalty in association with the remittance amount, as there was an accretion component to satisfy the note with cash. The Company
also determined there was a beneficial conversion feature ( BCF ) as a result of the intrinsic value between the effective exercise
price and the market price. The BCF is included in additional paid in capital. This
note has been successfully retired.
On
November 6, 2017, the Company entered into a convertible promissory note and a security purchase agreement dated November
6, 2017, in the amount of $48,647. The lender was Eagle Equities, LLC. The notes have a maturity of November 6,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17,193.
On
November 6, 2017, the Company entered into a convertible promissory note and a security purchase agreement dated November
6, 2017, in the amount of $45,551. The lender was Eagle Equities, LLC. The notes have a maturity of November 6,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16,099.
On
November 7, 2017 the Company entered into a convertible promissory note and a security
purchase agreement (SPA) dated November 7, 2017. The SPA was for a total of $315,000,
consisting of four tranches of funding, each equal to $78,750. The parties closed on
the first tranche. The Company elected not to receive any further tranches. On
November 7, 2017, the Company entered into a convertible promissory note a security purchase agreement dated November
7, 2017, in the amount of $78,750. The lender was Adar Bay, LLC. The notes had a maturity of November 7, 2018 and interest
rate of 8% per annum and were convertible at a price of 50% of the lowest trading price on the primary trading market
on which the Company’s Common Stock was then listed for the twenty (20) trading days immediately prior to conversion.
The note had the option to be prepaid, but carried a penalty in association with the remittance amount, as there was an
accretion component to satisfy the note with cash. The Company also determined there was a beneficial conversion feature
( BCF ) as a result of the intrinsic value between the effective exercise price and the market price. The BCF is included
in additional paid in capital. This note was retired during the fourth quarter. This
note has been successfully retired
On
November 15, 2017 the Company entered into a convertible promissory note and a security
purchase agreement (SPA) dated November 15, 2017. The SPA was for a total of $150,000,
consisting of two tranches of funding, each equal to $75,000. The parties closed on the
first tranche. There can be no assurance that the Company will receive any further tranches. On
November 15, 2017, the Company entered into a convertible promissory note a security purchase agreement dated November
15, 2017, in the amount of $75,000. The lender was Eagle Equities, LLC. The notes have a maturity of November 15,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28,356.
On December 6, 2017, the Company entered
into a convertible promissory note and a security purchase agreement in the amount of $56,000. The lender was Labrys Fund, LP. The
notes had a maturity date of June 6, 2018 and an interest rate of 12% per annum and were convertible at a price of 50% of the lowest
trading price on the primary trading market on which the Company’s Common Stock was then listed for the twenty-five (25)
trading days immediately prior to conversion. The note had the option to be prepaid, but carried a penalty in association with
the remittance amount, as there was an accretion component to satisfy the note with cash. The Company also determined there was
a beneficial conversion feature ( BCF ) as a result of the intrinsic value between the effective exercise price and the market
price. The BCF is included in additional paid in capital. This note was retired during the fourth quarter. This note has been successfully retired.
On December 27, 2017, the Company entered into a convertible promissory note and a security purchase agreement dated December 27, 2017, in the amount of $60,000. The lender was Eagle Equities, LLC. The notes have a maturity of December 27,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30,084.
On January 10, 2018, the Company entered into a convertible promissory note and a security purchase agreement dated January 10, 2018, in the amount of $110,000. The lender was Eagle Equities, LLC. The notes have a maturity of January 10, 2019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58,466.
On January 31, 2018, the Company received funding in conjunction with a convertible promissory note and a security purchase agreement dated September 8, 2017, in the amount of $210,000. The lender was Eagle Equities, LLC. The notes have a maturity of September 8,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66,818.
On February 3, 2018, the Company entered
into a six-month consulting agreement with Regal Consulting for corporate communications services valued at $260,000 over this
period of time. Regal was compensated $10,000 in cash monthly for services provided, resulting in total cash payments of $60,000.
In addition, the Company issued Regal a six month note for $200,000, which the Company had the right to prepay at any time. Should
the note not be repaid after 180 days, Regal would have had the option to convert the debt to equity at a discount to the then
market price. The notes had a maturity date of August
3, 2018 and an interest rate of 10% per annum and were convertible at a price of 65% of the three lowest trades on the primary
trading market on which the Company’s Common Stock was then listed for the ten (10) trading days immediately prior to conversion
or $0.44 whichever is lower. The note had an option be prepaid, but carried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During the Fourth
quarter the Company paid $100,000 on the note and entered into an agreement to terminate the debt conversion feature of this note.
The balance outstanding as of June 30 th This note has been successfully retired.
On March 2, 2018, the Company received funding in conjunction with a convertible promissory note and a security purchase agreement dated November 15, 2017, in the amount of $75,000. The lender was Eagle Equities, LLC. The notes have a maturity of November 15,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40,116.
On March 2, 2018, the Company received funding in conjunction with a convertible promissory note and a security purchase agreement dated December 27, 2017, in the amount of $60,000. The lender was Eagle Equities, LLC. The notes have a maturity of December 27,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36,000.
On March 2, 2018, the Company received funding in conjunction with a convertible promissory note and a security purchase agreement dated March 2, 2018, in the amount of $115,000. The lender was Eagle Equities, LLC. The notes have a maturity of March 2, 2019 and interest rate of 8% per annum and are convertible at a price of 70% of the lowest closing bid on the primary trading market on which the Company’s Common Stock is then listed for the ten (1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77,192.
On
April 10, 2018, the Company entered into a convertible promissory note and a security purchase agreement dated April 10, 2018,
in the amount of $62,500. The lender was Eagle Equities, LLC. The notes have a maturity of April 10,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48,630.
On
April 30, 2018, the Company entered into a convertible promissory note and a security purchase agreement dated April 30, 2018,
in the amount of $225,000. The lender was Eagle Equities, LLC. The notes have a maturity of April 30,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187,397.
On
June 1, 2018, the Company entered into a convertible promissory note and a security purchase agreement dated June 1, 2018, in
the amount of $210,000. The lender was Eagle Equities, LLC. The notes have a maturity of June 1,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195,457.
On
June 18, 2018, the Company received cash in conjunction with a convertible promissory note and Securities Purchase Agreement
dated October 18, 2017. The note was in the amount of in the amount of $52,500. The lender was Eagle Equities,
LLC. The notes have a maturity of October 18,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47,336.
On
June 18, 2018, the Company entered into a convertible promissory note and a security purchase agreement dated June 18, 2018,
in the amount of $52,000. The lender was Eagle Equities, LLC. The notes have a maturity of June 18,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June 30, 2018, the BCF was $50,290.
Below
is a reconciliation of the convertible notes payable as presented on the Company’s balance sheet as of June 30, 2018:
Convertible notes payable issued as of June 30, 2017 $ 430,000
Convertible notes payable issued as of June 30, 2018 $ 2,316,093
Unamortized amortization of debt and beneficial conversion feature (956,355 )
Notes paid (581,250 )
Notes converted into shares of common stock (574,618 )
Balance at June 30, 2018 $ 633,870 </t>
  </si>
  <si>
    <t>Derivative Liability</t>
  </si>
  <si>
    <t>Derivative Instruments and Hedging Activities Disclosure [Abstract]</t>
  </si>
  <si>
    <t xml:space="preserve"> 9. Derivative
Liability Due
to the variable conversion price associated with some of these convertible promissory notes disclosed in Note 8 above, the
Company has determined that the conversion feature is considered a derivative liability for instruments which are convertible
and have not yet been settled. The accounting treatment of derivative financial instruments requires that the Company record
the fair value of the derivatives on the date they are deemed to be derivative liabilities.
During
the year ended June 30, 2018, the Company recorded a loss in fair value of derivative $88,329. The Company will measure the
fair value of each derivative instrument in future reporting periods and record a gain or loss based on the change in fair
value.</t>
  </si>
  <si>
    <t>Short and Long Term Borrowings</t>
  </si>
  <si>
    <t>Short and long term Borrowings</t>
  </si>
  <si>
    <t>10. Short
and long term borrowings On
November 24, 2010, the Company entered into a Small Business Working Capital Loan with a well-established Bank. The loan is
personally Guaranteed by the Company’s Chief Executive Officer, which is further Guaranteed for 90% by the United States
Small Business Administration (SBA).
The
term of the loan is seven years until full amortization and currently carries an 9.75% interest rate, which is based upon
Wall Street Journal (“WSJ”) Prime 5.00 % Plus 4.75% and is adjusted quarterly. Monthly principal payments are
required during this 84 month period.
June 30, 2018 June 30, 2017
Bank Loan $ 1,000 $ 3,096
Total borrowings 1,000 3,096
Less: current portion (1,000 ) (3,096 )
Long term debt $ - $ -
Interest
expense for the years ended June 30, 2018 and 2017, totaled $714 and $223, respectively.</t>
  </si>
  <si>
    <t>Stockholders' Deficit</t>
  </si>
  <si>
    <t>Equity [Abstract]</t>
  </si>
  <si>
    <t>11. Stockholders’ Deficit ● On October 16, 2013, the Nightfood, Inc. became a wholly-owned subsidiary of Nightfood Holdings, Inc. Accordingly, the stockholders’ equity has been revised to reflect the share exchange on a retroactive basis.
● The Company is authorized to issue One Hundred Million (2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 The Company has 42,608,329 and 29,724,432 shares of its $0.001 par value common stock issued and outstanding as of June 30, 2018 and 2017 respectively.
● During the year ended June 30, 2018:
● the Company sold 464,085 shares of common stock for cash proceeds of $60,000,
● and issued 2,658,455 shares of common stock for services with a fair value of $554,353,
● and issued 270,382 shares of common stock in consideration of interest payments with a fair value of $20,487,
● and issued 9,490,975 shares of common stock as consideration for convertible debt with a fair value of $574,618.
Dividends
● The Company has never declared dividends.
Warrants
●
The following is a summary of the Company’s
outstanding common stock purchase warrants. The 500,000 warrants shown below at an exercise price of $.15 have not yet
vested. These warrants were issued as compensation for a four-year advisory agreement. Should the advisor
complete the entire term of the engagement, 150,000 warrants will vest on July 24, 2018, another 150,000 on July 24, 2019, another
150,000 on July 24, 2020, and the remaining 50,000 on July 24, 2021. The aggregate intrinsic value of the warrants
as of June 30, 2018 is $190,475
Outstanding at Outstanding
Exercise Price June 30, 2017 Issued in 2018 Expired June 30, 2018
$ 0.15 - 500,000 - 500,000
$ 0.20 - 105,000 - 105,000
$ 0.30 - 500,000 - 500,000
$ 0.75 300,000 - - 300,000
300,000 1,105,000 - 1,405,000
Options
● The Company has never issued options.</t>
  </si>
  <si>
    <t>Related Party Transactions</t>
  </si>
  <si>
    <t>Related Party Transactions [Abstract]</t>
  </si>
  <si>
    <t>12. Related
Party Transactions ● The
Company received cash from Mr. Folkson, the Company’s Chief Executive Officer and related party, $0 and $0 in 2018 and 2017,
respectively, to supplement the Company’s working capital. These short-term advances have all been repaid.
● During
the third quarter 2015, Mr. Folkson began accruing a consulting fee of $6,000 per month which the aggregate of $72,000 and
$72,000 is reflected in professional fees and presented in the accrued expenses – related party for 2018 and 2017 respectively.
● The
original consulting agreement for Mr. Folkson had a term of one year, and then converted into a month to month effective January
1, 2016. A new twelve month consulting agreement was entered into for Mr. Folkson effective July 1, 2018, which paid Folkson
the same $6,000 monthly consulting fee. In addition, the Company made bonuses available to Folkson upon the Company
hitting certain revenue milestones of $1,000,000 in a quarter and $3,000,000 in a quarter. Achieving those
milestones would earn Folkson warrants with a $.50 strike price which must be exercised within 15 days of the respective quarterly
or annual filing</t>
  </si>
  <si>
    <t>Income Tax</t>
  </si>
  <si>
    <t>Income Tax Disclosure [Abstract]</t>
  </si>
  <si>
    <t>13. Income
Tax A
reconciliation of the statutory income tax rates and the Company’s effective tax rate is as follows:
June 30,
2018 2017
Statutory U.S. federal rate (34.0 )% (34.0 )%
Effect of higher U.S. Federal statutory tax rate 13.02 % - %
State income taxes (net of federal tax benefit) (6.0) % 7.0 %
Permanent differences 26.15 % 1.6 %
Valuation allowance 6.10 % 25.4 %
True up of net operating loss (5.27) % - %
0.0 % 0.0 %
The
tax effects of the temporary differences and carry forwards that give rise to deferred tax assets consist of the following:
2018 2017
Deferred tax assets:
Net operating loss carry-forwards $ 882,793 576,869
Valuation allowance (882,793 ) (576,869 )
Net deferred tax asset $ - $ -
At
June 30, 2018 the Company had estimated U.S. federal net operating losses of approximately
$3,270,000 for income tax purposes which will expire between 2033 and 2038. For financial
reporting purposes, the entire amount of the net deferred tax assets has been offset
by a valuation allowance due to uncertainty regarding the realization of the assets.
The net change in the total valuation allowance for the year ended June 30, 2017 was
an increase of $1,100,294. The Company follows FASC 740-10-25 P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3 year period, the Company would
be limited based on a formula as defined in the IRC to the amount per year it could utilize in that year of the net operating
loss carryforwards. As
of June 30, 2018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 The Company has not filed its federal and state income tax returns for the fiscal years ended June 30,
2017 and 2016 respectively, however it believes due to the reported losses there is no material liability outstanding.</t>
  </si>
  <si>
    <t>Fair Value of Financial Instruments</t>
  </si>
  <si>
    <t>Fair Value Disclosures [Abstract]</t>
  </si>
  <si>
    <t>14. Fair
Value of Financial Instruments Cash
and Equivalents, Receivables, Other Current Assets, Short-Term Debt, Accounts Payable, Accrued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
Fiscal 2018 Fair Value Measurements
Level 1 Level 2 Level 3 Total Fair Value
Assets
Other assets $ - $ - $ - $ -
Total $ - $ - $ - $ -
Liabilities
Short and long-term debt $ 1,576,024 $ - $ - $ 1,576,024
Total $ 1,576,024 $ - $ - $ 1,576,024
Fiscal 2017 Fair Value Measurements
Level 1 Level 2 Level 3 Total Fair Value
Assets
Other assets $ - $ - $ - $ -
Total $ - $ - $ - $ -
Liabilities
Short and long-term debt $ 826,326 $ - $ - $ 826,326
Total $ 826,326 $ - $ - $ 826,326</t>
  </si>
  <si>
    <t>Net Loss Per Share of Common Stock</t>
  </si>
  <si>
    <t>Earnings Per Share [Abstract]</t>
  </si>
  <si>
    <t>Net Loss per Share of Common Stock</t>
  </si>
  <si>
    <t>15. Net Loss per Share of Common Stock ● The Company has adopted FASB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of common stock is computed by dividing net loss by the weighted average number of shares of common stock outstanding during the year. Basic net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However, shares associated with convertible debt, stock options and stock warrants are not included because the inclusion would be anti-dilutive (i.e. reduce the net loss per common share). There were no anti-dilutive instruments.
2018 2017
Numerator - basic and diluted loss per share net loss $ (5,239,494 ) $ (915,417 )
Net loss available to common stockholders $ (5,239,494 ) $ (915,417 )
Denominator – basic and diluted loss per share – weighted average common shares outstanding 35,544,034 29,020,192
Basic and diluted earnings per share $ (0.15 ) $ (0.03 )</t>
  </si>
  <si>
    <t>Subsequent Events</t>
  </si>
  <si>
    <t>Subsequent Events [Abstract]</t>
  </si>
  <si>
    <t>16. Subsequent Events ● On July 2, 2018 the Company entered into a convertible promissory note a security purchase agreement dated July 2, 2018 and funded on July 3, 2018, in the amount of $200,000. The lender was Eagle Equities, LLC.
● On July 3, 2018, the Company successfully retired an outstanding promissory note with Regal Consulting, LLC by paying the $108,000 balance in full.
● On August 2, 2018 the Company entered into a convertible promissory note a security purchase agreement dated August 2, 2018 and funded on August 3, 2018, in the amount of $103,005. The lender was Eagle Equities, LLC.
● On September 6, 2018 the Company entered into a convertible promissory note a security purchase agreement dated September 6, 2018 and funded on September 7, 2018, in the amount of $78,000. The lender was Eagle Equities, LLC.
● On July 11, 2018, the Registrant Filed a Certificated of Designation for a class of preferred stock designated Class A Super Voting Preferred Stock (“A Stock”). There are 10,000 shares of A Stock designated. Each share of such stock shall vote with the common stock and have 100,000 votes. A Stock has no conversion, dividend or liquidation rights Accordingly, the holders of A Stock will, by reason of their voting power be able to control the affairs of the Registrant. The foregoing is only a summary of the certificate of designation for the A Stock, which is filed as an exhibit hereto, The Registrant has issued 1,000 shares of A Stock to Sean Folkson, giving him effective voting control over the Registrant’s affairs.
● On July 30, 2018, noteholder Eagle Equities converted $20,000 of principal and $893.33 of interest of an outstanding note to stock. The conversion was at a price of $.15 per share. 139,289 shares were issued to the noteholder in this transaction.
● On August 8, 2018, noteholder Eagle Equities converted $45,000 of principal and $2,100 of interest of an outstanding note to stock. The conversion was at a price of $.15 per share. 314,000 shares were issued to the noteholder in this transaction.
● On August 22, 2018, noteholder Eagle Equities converted $20,000 of principal and $995.56 of interest of an outstanding note to stock. The conversion was at a price of $.14 per share. 149,968 shares were issued to the noteholder in this transaction.
● On August 28, 2018 noteholder Eagle Equities converted $25,000 of principal and $1,277.78 of interest of an outstanding note to stock. The conversion was at a price of $.1365 per share. 192,511 shares were issued to the noteholder in this transaction.
● On September 21, 2018 noteholder Eagle Equities converted $20,000 of principal and $1,035.56 of interest of an outstanding note to stock. The conversion was at a price of $.1285 per share. 163701 shares were issued to the noteholder in this transaction.
●
Subsequent to the end of
the 2018 Fiscal Year, in the ordinary course of business, the Company has entered into consulting and influencer agreements with
a number of individuals, most of whom are professional athletes, which call for the issuance of Company common stock as compensation.
As of the time and date of this filing, the Company has issued 230,948 shares in conjunction with said agreements. These shares
are accounted for in the outstanding share count reported in this Filing. An additional 123,000 shares have been committed and
not yet issued as of the time of this filing.</t>
  </si>
  <si>
    <t>Summary of Significant Accounting Policies (Policies)</t>
  </si>
  <si>
    <t>Use of Estimates</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beneficial conversion features, derivative liabilities, depreciation and amortization, the valuation for non-cash issuances of common stock, and the website, income taxes and contingencies, among others.</t>
  </si>
  <si>
    <t>Beneficial Conversion Feature</t>
  </si>
  <si>
    <t>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Recent Accounting Pronouncements</t>
  </si>
  <si>
    <t>Recent Accounting Pronouncements
The Company reviews all of the Financial Accounting
Standard Board’s updates periodically to ensure the Company’s compliance of its accounting policies and disclosure
requirements to the Codification Topics. In May 2014, the FASB issued ASU 2014-09, Revenue
from Contracts with Customers (“Topic 606”), which supersedes the revenue recognition requirements in FASB ASC 605.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July 2015, the FASB decided to delay the effective date of the new revenue guidance
by one year to fiscal years, and interim periods within those years, beginning after December 15, 2017. Entities will be permitted
to adopt the new revenue standard early, but not before the original effective date. The guidance permits the use of either a full
retrospective or modified retrospective transition method. We completed the review of our arrangements with customers across our
businesses, including our practices of offering rebates, refunds, discounts and other price allowances, and trade and consumer
promotion programs. As we evaluated our methods of estimating the amount and timing of these various forms of variable consideration,
we determined we will accelerate the expense recognition of certain trade and consumer promotion programs under the new guidance.
Based on our assessment, the impact is not expected to be material on an annual basis, but will impact quarterly results. We will
use the modified retrospective method when we adopt the new guidance in 2019, and the cumulative-effect adjustment is not expected
to be material. In January 2016, the FASB issued ASU No. 2016-01,
Financial Instruments – Overall: Recognition and Measurements of Financial Assets and Financial Liabilities. The standard
will be effective for us beginning January 1, 2019. We are currently evaluating the impact of this standard on our financial statements,
including accounting policies, processes, and system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anuary 1, 2020. The standard may have a material impact on our balance sheets in the future if we entered into new leases, but
will not have a material impact on our statement of operations. The most significant impact will be the recognition of ROU assets
and lease liabilities for operating leases. We are currently evaluating the impact of this standard on our financial statements,
including accounting policies, processes, and systems. The Company will continue to monitor these
emerging issues to assess any potential future impact on its financial statements.</t>
  </si>
  <si>
    <t>Derivative Financial Instruments</t>
  </si>
  <si>
    <t>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si>
  <si>
    <t>Cash and Cash Equivalents</t>
  </si>
  <si>
    <t>Cash
and Cash Equivalents ● The
Company classifies as cash and cash equivalents amounts on deposit in the banks and cash temporarily in various instruments
with original maturities of three months or less at the time of purchase.</t>
  </si>
  <si>
    <t>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si>
  <si>
    <t xml:space="preserve">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t>
  </si>
  <si>
    <t>Advertising Costs</t>
  </si>
  <si>
    <t>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incurred advertising costs of $189,352 and $12,319 for the years ended June 30,
2018 and 2017, respectively.</t>
  </si>
  <si>
    <t>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t>
  </si>
  <si>
    <t>Revenue Recognition</t>
  </si>
  <si>
    <t>Revenue Recognition ● The Company generates its revenue from products sold from traditional retail outlets along with items distributed from the Company’s and other customer websites.
● All sources of revenue are recorded pursuant to FASB Topic 605 Revenue Recognition, when persuasive evidence of arrangement exists, delivery of services has occurred, the fee is fixed or determinable and collectability is reasonably assured.
● The Company occasionally offers sales incentives through various programs, consisting primarily of advertising related credits. The Company records advertising related credits with customers as a reduction to revenue as no identifiable benefit is received in exchange for credits claimed by the customer.</t>
  </si>
  <si>
    <t>Concentration of Credit Risk</t>
  </si>
  <si>
    <t>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18 and 2017 the Company did not have any uninsured cash deposits.</t>
  </si>
  <si>
    <t>Inventories (Tables)</t>
  </si>
  <si>
    <t>Schedule of inventory</t>
  </si>
  <si>
    <t xml:space="preserve">2018 2017
Finished Goods $ 96,116 $ 87,676
Packaging 7,093 8,189
TOTAL $ 103,209 $ 95,865 </t>
  </si>
  <si>
    <t>Other Current Liabilities (Tables)</t>
  </si>
  <si>
    <t>Schedule of other current liabilities</t>
  </si>
  <si>
    <t xml:space="preserve">2018 2017
Accrued consulting fees – related party $ 197,974 $ 180,000
TOTAL $ 197,974 $ 180,000 </t>
  </si>
  <si>
    <t>Convertible Notes Payable (Tables)</t>
  </si>
  <si>
    <t>Summary of convertible notes payable</t>
  </si>
  <si>
    <t xml:space="preserve">Convertible notes payable issued as of June 30, 2017 $ 430,000
Convertible notes payable issued as of June 30, 2018 $ 2,316,093
Unamortized amortization of debt and beneficial conversion feature (956,355 )
Notes paid (581,250 )
Notes converted into shares of common stock (574,618 )
Balance at June 30, 2018 $ 633,870 </t>
  </si>
  <si>
    <t>Short and Long Term Borrowings (Tables)</t>
  </si>
  <si>
    <t>Schedule of short and long term borrowings</t>
  </si>
  <si>
    <t xml:space="preserve">June 30, 2018 June 30, 2017
Bank Loan $ 1,000 $ 3,096
Total borrowings 1,000 3,096
Less: current portion (1,000 ) (3,096 )
Long term debt $ - $ - </t>
  </si>
  <si>
    <t>Stockholders' Deficit (Tables)</t>
  </si>
  <si>
    <t>Stockholders Deficit</t>
  </si>
  <si>
    <t>Schedule of aggregate intrinsic value of the warrants</t>
  </si>
  <si>
    <t xml:space="preserve">Outstanding at Outstanding
Exercise Price June 30, Issued in Expired June 30,
$ 0.15 - 500,000 - 500,000
$ 0.20 - 105,000 - 105,000
$ 0.30 - 500,000 - 500,000
$ 0.75 300,000 - - 300,000
300,000 1,105,000 - 1,405,000 </t>
  </si>
  <si>
    <t>Income Tax (Tables)</t>
  </si>
  <si>
    <t>Schedule of reconciliation of statutory income tax rates and effective tax rate</t>
  </si>
  <si>
    <t xml:space="preserve"> June 30,
2018 2017
Statutory U.S. federal rate (34.0 )% (34.0 )%
Effect of higher U.S. Federal statutory tax rate 13.02 % - %
State income taxes (net of federal tax benefit) (6.0) % 7.0 %
Permanent differences 26.15 % 1.6 %
Valuation allowance 6.10 % 25.4 %
True up of net operating loss (5.27) % - %
0.0 % 0.0 %</t>
  </si>
  <si>
    <t>Schedule of deferred tax assets</t>
  </si>
  <si>
    <t xml:space="preserve"> 2018 2017
Deferred tax assets:
Net operating loss carry-forwards $ 882,793 576,869
Valuation allowance (882,793 ) (576,869 )
Net deferred tax asset $ - $ - </t>
  </si>
  <si>
    <t>Fair Value of Financial Instruments (Table)</t>
  </si>
  <si>
    <t>Schedule of fair value hierarchy under assets and liabilities</t>
  </si>
  <si>
    <t xml:space="preserve"> Fiscal 2018 Fair Value Measurements
Level 1 Level 2 Level 3 Total Fair Value
Assets
Other assets $ - $ - $ - $ -
Total $ - $ - $ - $ -
Liabilities
Short and long-term debt $ 1,576,024 $ - $ - $ 1,576,024
Total $ 1,576,024 $ - $ - $ 1,576,024
Fiscal 2017 Fair Value Measurements
Level 1 Level 2 Level 3 Total Fair Value
Assets
Other assets $ - $ - $ - $ -
Total $ - $ - $ - $ -
Liabilities
Short and long-term debt $ 826,326 $ - $ - $ 826,326
Total $ 826,326 $ - $ - $ 826,326</t>
  </si>
  <si>
    <t>Net Loss Per Share of Common Stock (Tables)</t>
  </si>
  <si>
    <t>Schedule of earnings per share, basic and diluted</t>
  </si>
  <si>
    <t>2018 2017
Numerator - basic and diluted loss per share net loss $ (5,239,494 ) $ (915,417 )
Net loss available to common stockholders $ (5,239,494 ) $ (915,417 )
Denominator – basic and diluted loss per share – weighted average common shares outstanding 35,544,034 29,020,192
Basic and diluted earnings per share $ (0.15 ) $ (0.03 )</t>
  </si>
  <si>
    <t>Summary of Significant Accounting Policies (Details) - USD ($)</t>
  </si>
  <si>
    <t>Summary of Significant Accounting Policies (Textual )</t>
  </si>
  <si>
    <t>Advertising costs</t>
  </si>
  <si>
    <t>Customer Concentrations (Details) - Customer Concentration Risk [Member]</t>
  </si>
  <si>
    <t>Jun. 30, 2018Customer</t>
  </si>
  <si>
    <t>Customer Concentrations (Textual)</t>
  </si>
  <si>
    <t>Number of customer</t>
  </si>
  <si>
    <t>Concentration risk percentage</t>
  </si>
  <si>
    <t>10.00%</t>
  </si>
  <si>
    <t>Inventories (Details) - USD ($)</t>
  </si>
  <si>
    <t>Finished Goods</t>
  </si>
  <si>
    <t>Packaging</t>
  </si>
  <si>
    <t>TOTAL</t>
  </si>
  <si>
    <t>Other Current Liabilities (Details) - USD ($)</t>
  </si>
  <si>
    <t>Accrued consulting fees - related party</t>
  </si>
  <si>
    <t>Convertible Notes Payable (Details)</t>
  </si>
  <si>
    <t>Jun. 30, 2018USD ($)</t>
  </si>
  <si>
    <t>Convertible notes payable issued as of June 30, 2017</t>
  </si>
  <si>
    <t>Convertible notes payable issued as of June 30, 2018</t>
  </si>
  <si>
    <t>Unamortized amortization of debt and beneficial conversion feature</t>
  </si>
  <si>
    <t>Notes paid</t>
  </si>
  <si>
    <t>Notes converted into shares of common stock</t>
  </si>
  <si>
    <t>Balance at June 30, 2018</t>
  </si>
  <si>
    <t>Convertible Notes Payable (Details Textual)</t>
  </si>
  <si>
    <t>Jun. 01, 2018USD ($)TradingDays</t>
  </si>
  <si>
    <t>Apr. 10, 2018USD ($)TradingDays</t>
  </si>
  <si>
    <t>Mar. 02, 2018USD ($)TradingDays</t>
  </si>
  <si>
    <t>Feb. 03, 2018USD ($)TradingDays$ / shares</t>
  </si>
  <si>
    <t>Jan. 10, 2018USD ($)</t>
  </si>
  <si>
    <t>Dec. 06, 2017USD ($)TradingDays</t>
  </si>
  <si>
    <t>Nov. 07, 2017USD ($)TradingDays</t>
  </si>
  <si>
    <t>Nov. 06, 2017USD ($)TradingDays</t>
  </si>
  <si>
    <t>Nov. 03, 2017USD ($)TradingDays$ / shares</t>
  </si>
  <si>
    <t>Sep. 08, 2017USD ($)TradingDays</t>
  </si>
  <si>
    <t>Sep. 05, 2017USD ($)TradingDays</t>
  </si>
  <si>
    <t>Aug. 10, 2017USD ($)TradingDays$ / shares</t>
  </si>
  <si>
    <t>May 10, 2017USD ($)TradingDays$ / shares</t>
  </si>
  <si>
    <t>Feb. 08, 2017USD ($)TradingDays</t>
  </si>
  <si>
    <t>Jun. 18, 2018USD ($)TradingDays</t>
  </si>
  <si>
    <t>Apr. 30, 2018USD ($)TradingDays</t>
  </si>
  <si>
    <t>Jan. 31, 2018USD ($)TradingDays</t>
  </si>
  <si>
    <t>Dec. 27, 2017USD ($)TradingDays</t>
  </si>
  <si>
    <t>Nov. 15, 2017USD ($)TradingDays</t>
  </si>
  <si>
    <t>Oct. 18, 2017USD ($)TradingDays$ / shares</t>
  </si>
  <si>
    <t>Sep. 21, 2017USD ($)TradingDays</t>
  </si>
  <si>
    <t>Jul. 31, 2017USD ($)TradingDaysshares</t>
  </si>
  <si>
    <t>May 16, 2017USD ($)TradingDays$ / shares</t>
  </si>
  <si>
    <t>Mar. 23, 2017USD ($)TradingDays$ / shares</t>
  </si>
  <si>
    <t>Mar. 20, 2017USD ($)TradingDays</t>
  </si>
  <si>
    <t>Mar. 16, 2017USD ($)TradingDays</t>
  </si>
  <si>
    <t>Jun. 30, 2018USD ($)$ / shares</t>
  </si>
  <si>
    <t>Jun. 30, 2017USD ($)</t>
  </si>
  <si>
    <t>Convertible Notes Payable (Textual)</t>
  </si>
  <si>
    <t>Conversion eligibility amount</t>
  </si>
  <si>
    <t>Principal amount</t>
  </si>
  <si>
    <t>Beneficial conversion feature</t>
  </si>
  <si>
    <t>Convertible Notes Payable [Member] | Consulting Agreement [Member]</t>
  </si>
  <si>
    <t>Convertible notes payable</t>
  </si>
  <si>
    <t>Notes payable interest rate</t>
  </si>
  <si>
    <t>Convertible price for interest payment percentage</t>
  </si>
  <si>
    <t>65.00%</t>
  </si>
  <si>
    <t>Trading days immediately prior to conversion | TradingDays</t>
  </si>
  <si>
    <t>Conversion share price | $ / shares</t>
  </si>
  <si>
    <t>Maturity date</t>
  </si>
  <si>
    <t>Aug. 3,
		2018</t>
  </si>
  <si>
    <t>May 3,
		2018</t>
  </si>
  <si>
    <t>Consulting for corporate communications services</t>
  </si>
  <si>
    <t>Consulting for corporate communications services compensated</t>
  </si>
  <si>
    <t>Additional corporate communications services issued</t>
  </si>
  <si>
    <t>Cash payments</t>
  </si>
  <si>
    <t>Outstanding balance</t>
  </si>
  <si>
    <t>Convertible Notes Payable [Member] | Fourth quarter of Fiscal Year 2018 [Member] | Consulting Agreement [Member]</t>
  </si>
  <si>
    <t>Convertible Notes Payable [Member] | Forbearance Agreement with SkyBridge Ventures LLC [Member]</t>
  </si>
  <si>
    <t>50.00%</t>
  </si>
  <si>
    <t>Description of conversion periods</t>
  </si>
  <si>
    <t>SkyBridge was changed from August 8, 2017 to September 12, 2017.</t>
  </si>
  <si>
    <t>Convertible Notes Payable [Member] | Investor Group [Member]</t>
  </si>
  <si>
    <t>Notes payable maturity date term</t>
  </si>
  <si>
    <t>The notes had a maturity of nine (9) months.</t>
  </si>
  <si>
    <t>The notes had a maturity of six (6) months.</t>
  </si>
  <si>
    <t>The notes had a maturity of one (1) year.</t>
  </si>
  <si>
    <t>12.00%</t>
  </si>
  <si>
    <t>8.00%</t>
  </si>
  <si>
    <t>60.00%</t>
  </si>
  <si>
    <t>80.00%</t>
  </si>
  <si>
    <t>Conversion of common stock</t>
  </si>
  <si>
    <t>Convertible Notes Payable [Member] | Investor Group [Member] | First quarter of Fiscal Year 2018 [Member]</t>
  </si>
  <si>
    <t>Dec. 20,
		2017</t>
  </si>
  <si>
    <t>Convertible Notes Payable [Member] | Investor Group [Member] | Second quarter of Fiscal Year 2018 [Member]</t>
  </si>
  <si>
    <t>Nov. 6,
		2018</t>
  </si>
  <si>
    <t>Debt conversion rate, description</t>
  </si>
  <si>
    <t>Theconversion rate was reduced to 50%, look-back date changed from twenty-fivedays to twenty and the interest rate was reduced to 8%.</t>
  </si>
  <si>
    <t>Convertible Notes Payable [Member] | Investor Group [Member] | Second quarter of Fiscal Year 2018 [Member] | Maximum [Member]</t>
  </si>
  <si>
    <t>Convertible Notes Payable [Member] | Investor Group [Member] | Second quarter of Fiscal Year 2018 [Member] | Minimum [Member]</t>
  </si>
  <si>
    <t>Convertible Notes Payable [Member] | Investor Group [Member] | Third quarter of Fiscal Year 2018 [Member]</t>
  </si>
  <si>
    <t>Convertible Notes Payable [Member] | Investor Group [Member] | Fourth quarter of Fiscal Year 2018 [Member]</t>
  </si>
  <si>
    <t>Convertible Notes Payable [Member] | Convertible Promissory Note and A Security Purchase Agreement [Member]</t>
  </si>
  <si>
    <t>55.00%</t>
  </si>
  <si>
    <t>Jun. 1,
		2019</t>
  </si>
  <si>
    <t>Apr. 10,
		2019</t>
  </si>
  <si>
    <t>Nov. 15,
		2018</t>
  </si>
  <si>
    <t>Jan. 10,
		2019</t>
  </si>
  <si>
    <t>Jun. 6,
		2018</t>
  </si>
  <si>
    <t>Sep. 8,
		2018</t>
  </si>
  <si>
    <t>Jun. 5,
		2018</t>
  </si>
  <si>
    <t>Oct. 18,
		2018</t>
  </si>
  <si>
    <t>Apr. 30,
		2019</t>
  </si>
  <si>
    <t>Dec. 27,
		2018</t>
  </si>
  <si>
    <t>Mar. 21,
		2018</t>
  </si>
  <si>
    <t>Description of shares transactions</t>
  </si>
  <si>
    <t>The Company entered into a convertible promissory note and a security purchase agreement dated July 31, 2017 and funded onAugust 1, 2017, in the amount of $100,000. The lender was Labrys Fund, LP. As part of this transaction, the Company issuedLabrys a block of 400,650 &amp;#8220;Commitment Shares&amp;#8221;. These shares, although issued to Labrys, were to be returned tothe Company should the Company pay off the note prior to the 6 month maturity date. In September of 2017, to facilitate theissuance of additional operating capital, the Company and Labrys agreed that Labrys shall be entitled to keep 100,000 of the400,650 Commitment Shares in the event of a timely retirement of the debt.</t>
  </si>
  <si>
    <t>Securities purchase agreement</t>
  </si>
  <si>
    <t>Convertible Notes Payable [Member] | Convertible Promissory Note and A Security Purchase Agreement [Member] | Four Tranches [Member]</t>
  </si>
  <si>
    <t>Convertible Notes Payable [Member] | Convertible Promissory Note and A Security Purchase Agreement [Member] | June 30, 2018 [Member]</t>
  </si>
  <si>
    <t>Convertible Notes Payable [Member] | Convertible Promissory Note and A Security Purchase Agreement [Member] | Third quarter of Fiscal Year 2018 [Member]</t>
  </si>
  <si>
    <t>Shares issued to noteholder | shares</t>
  </si>
  <si>
    <t>Convertible Notes Payable [Member] | Convertible Promissory Note and A Security Purchase Agreement [Member] | Fourth quarter of Fiscal Year 2018 [Member]</t>
  </si>
  <si>
    <t>Convertible Notes Payable [Member] | Convertible Promissory Note and A Security Purchase Agreement One [Member]</t>
  </si>
  <si>
    <t>Jun. 18,
		2019</t>
  </si>
  <si>
    <t>Convertible Notes Payable [Member] | Convertible Promissory Note and A Security Purchase Agreement One [Member] | June 30, 2018 [Member]</t>
  </si>
  <si>
    <t>Convertible Notes Payable [Member] | Convertible Promissory Note and A Security Purchase Agreement Two [Member]</t>
  </si>
  <si>
    <t>70.00%</t>
  </si>
  <si>
    <t>Mar. 2,
		2019</t>
  </si>
  <si>
    <t>Convertible Notes Payable [Member] | Convertible Promissory Note and A Security Purchase Agreement Two [Member] | June 30, 2018 [Member]</t>
  </si>
  <si>
    <t>Derivative Liability (Details)</t>
  </si>
  <si>
    <t>Derivative Liability (Textual)</t>
  </si>
  <si>
    <t>Loss in fair value of derivative</t>
  </si>
  <si>
    <t>Short and Long Term Borrowings (Details) - USD ($)</t>
  </si>
  <si>
    <t>Bank Loan</t>
  </si>
  <si>
    <t>Total borrowings</t>
  </si>
  <si>
    <t>Less: current portion</t>
  </si>
  <si>
    <t>Long term debt</t>
  </si>
  <si>
    <t>Short and Long Term Borrowings (Details Textual) - USD ($)</t>
  </si>
  <si>
    <t>Nov. 24, 2010</t>
  </si>
  <si>
    <t>Short and Long Term Borrowings (Textual)</t>
  </si>
  <si>
    <t>Small business loan working capital guaranteed percent</t>
  </si>
  <si>
    <t>90.00%</t>
  </si>
  <si>
    <t>Term of small business loan</t>
  </si>
  <si>
    <t>7 years</t>
  </si>
  <si>
    <t>Term of small business loan, description</t>
  </si>
  <si>
    <t>The term of the loan is seven years until full amortization and currently carries an 9.75% interest rate, which is based uponWall Street Journal (&amp;#8220;WSJ&amp;#8221;) Prime 5.00 % Plus 4.75% and is adjusted quarterly. Monthly principal payments arerequired during this 84 month period.</t>
  </si>
  <si>
    <t>Interest rate of small business loan</t>
  </si>
  <si>
    <t>9.75%</t>
  </si>
  <si>
    <t>Interest expense</t>
  </si>
  <si>
    <t>Stockholders' Deficit (Details)</t>
  </si>
  <si>
    <t>Jun. 30, 2018$ / sharesshares</t>
  </si>
  <si>
    <t>Outstanding Warrants, Beginnig</t>
  </si>
  <si>
    <t>Outstanding Warrants, Issued</t>
  </si>
  <si>
    <t>Outstanding Warrants, Expired</t>
  </si>
  <si>
    <t>Outstanding warrants, Ending</t>
  </si>
  <si>
    <t>0.15 [Member]</t>
  </si>
  <si>
    <t>Outstanding Warrants, Exercise Price | $ / shares</t>
  </si>
  <si>
    <t>0.20 [Member]</t>
  </si>
  <si>
    <t>0.30 [Member]</t>
  </si>
  <si>
    <t>0.75 [Member]</t>
  </si>
  <si>
    <t>Stockholders' Deficit (Details Textual) - USD ($)</t>
  </si>
  <si>
    <t>Stockholders' Deficit (Textual)</t>
  </si>
  <si>
    <t>Common stock issued for cash, shares</t>
  </si>
  <si>
    <t>Common stock issued for loan agreement</t>
  </si>
  <si>
    <t>Aggregate intrinsic value of warrants</t>
  </si>
  <si>
    <t>Warrants expiration term</t>
  </si>
  <si>
    <t>4 years</t>
  </si>
  <si>
    <t>Warrants, description</t>
  </si>
  <si>
    <t>The
500,000 warrants shown below at an exercise price of $.15 have not yet vested. These warrants were
issued as compensation for a four-year advisory agreement. Should the advisor complete the entire term of the engagement,
150,000 warrants will vest on July 24, 2018, another 150,000 on July 24, 2019, another 150,000 on July 24, 2020, and the remaining
50,000 on July 24, 2021.</t>
  </si>
  <si>
    <t>Common stock issued for loan agreement, shares</t>
  </si>
  <si>
    <t>Related Party Transactions (Details) - USD ($)</t>
  </si>
  <si>
    <t>3 Months Ended</t>
  </si>
  <si>
    <t>Sep. 30, 2015</t>
  </si>
  <si>
    <t>Related Party Transactions (Textual)</t>
  </si>
  <si>
    <t>Repayment of related party</t>
  </si>
  <si>
    <t>Consulting agreement, description</t>
  </si>
  <si>
    <t>The original consulting agreement for Mr. Folkson had a term of one year, and then converted into a month to month effective January 1, 2016. A new twelve month consulting agreement was entered into for Mr. Folkson effective July 1, 2018, which paid Folkson the same $6,000 monthly consulting fee. In addition, the Company made bonuses available to Folkson upon the Company hitting certain revenue milestones of $1,000,000 in a quarter and $3,000,000 in a quarter. Achieving those milestones would earn Folkson warrants with a $.50 strike price which must be exercised within 15 days of the respective quarterly or annual filing</t>
  </si>
  <si>
    <t>Chief Executive Officer [Member]</t>
  </si>
  <si>
    <t>Cash received from officer and shareholders</t>
  </si>
  <si>
    <t>Consulting fee (per month)</t>
  </si>
  <si>
    <t>Income Tax (Details)</t>
  </si>
  <si>
    <t>Statutory U.S. federal rate</t>
  </si>
  <si>
    <t>(34.00%)</t>
  </si>
  <si>
    <t>Effect of higher U.S. Federal statutory tax rate</t>
  </si>
  <si>
    <t>13.02%</t>
  </si>
  <si>
    <t>State income taxes (net of federal tax benefit)</t>
  </si>
  <si>
    <t>(6.00%)</t>
  </si>
  <si>
    <t>7.00%</t>
  </si>
  <si>
    <t>Permanent differences</t>
  </si>
  <si>
    <t>26.15%</t>
  </si>
  <si>
    <t>1.60%</t>
  </si>
  <si>
    <t>Valuation allowance</t>
  </si>
  <si>
    <t>6.10%</t>
  </si>
  <si>
    <t>25.40%</t>
  </si>
  <si>
    <t>True up of net operating loss</t>
  </si>
  <si>
    <t>(5.27%)</t>
  </si>
  <si>
    <t>Effective tax rate total</t>
  </si>
  <si>
    <t>0.00%</t>
  </si>
  <si>
    <t>Income Tax (Details 1) - USD ($)</t>
  </si>
  <si>
    <t>Deferred tax assets:</t>
  </si>
  <si>
    <t>Net operating loss carry-forwards</t>
  </si>
  <si>
    <t>Net deferred tax asset</t>
  </si>
  <si>
    <t>Income Tax (Details Textual) - USD ($)</t>
  </si>
  <si>
    <t>Income Tax (Textual)</t>
  </si>
  <si>
    <t>U.S. federal net operating losses</t>
  </si>
  <si>
    <t>Operating loss carryforwards expiration period, description</t>
  </si>
  <si>
    <t>Expire between 2033 and 2038.</t>
  </si>
  <si>
    <t>Net change in total valuation allowance</t>
  </si>
  <si>
    <t>Net operating loss carryforwards for US income taxes in future periods, description</t>
  </si>
  <si>
    <t>Company experience a more than 50% change in its ownership over a 3 year period.</t>
  </si>
  <si>
    <t>Fair Value of Financial Instruments (Details) - USD ($)</t>
  </si>
  <si>
    <t>Assets</t>
  </si>
  <si>
    <t>Other assets</t>
  </si>
  <si>
    <t>Liabilities</t>
  </si>
  <si>
    <t>Short and long-term debt</t>
  </si>
  <si>
    <t>Fair Value Measurements, Level 1 [Member]</t>
  </si>
  <si>
    <t>Fair Value Measurements, Level 2 [Member]</t>
  </si>
  <si>
    <t>Fair Value Measurements, Level 3 [Member]</t>
  </si>
  <si>
    <t>Net Loss Per Share of Common Stock (Details) - USD ($)</t>
  </si>
  <si>
    <t>Numerator - basic and diluted loss per share net loss</t>
  </si>
  <si>
    <t>Net loss available to common stockholders</t>
  </si>
  <si>
    <t>Denominator - basic and diluted loss per share - weighted average common shares outstanding</t>
  </si>
  <si>
    <t>Basic and diluted earnings per share</t>
  </si>
  <si>
    <t>Subsequent Events (Details) - USD ($)</t>
  </si>
  <si>
    <t>Aug. 08, 2018</t>
  </si>
  <si>
    <t>Aug. 03, 2018</t>
  </si>
  <si>
    <t>Jul. 11, 2018</t>
  </si>
  <si>
    <t>Jul. 03, 2018</t>
  </si>
  <si>
    <t>Sep. 21, 2018</t>
  </si>
  <si>
    <t>Sep. 06, 2018</t>
  </si>
  <si>
    <t>Aug. 28, 2018</t>
  </si>
  <si>
    <t>Aug. 22, 2018</t>
  </si>
  <si>
    <t>Jul. 31, 2018</t>
  </si>
  <si>
    <t>Jul. 30, 2018</t>
  </si>
  <si>
    <t>Subsequent Events (Textual)</t>
  </si>
  <si>
    <t>Restricted common shares, description</t>
  </si>
  <si>
    <t>Converted of principal and interest</t>
  </si>
  <si>
    <t>Common Stock [Member]</t>
  </si>
  <si>
    <t>Shares of common stock issued</t>
  </si>
  <si>
    <t>Subsequent Events [Member]</t>
  </si>
  <si>
    <t>Common stock, description</t>
  </si>
  <si>
    <t>As of the time and date of this filing, the Company has issued 230,948 shares in conjunction with said agreements. These shares
are accounted for in the outstanding share count reported in this Filing. An additional 123,000 shares have been committed and
not yet issued as of the time of this filing.</t>
  </si>
  <si>
    <t>Subsequent Events [Member] | Common Stock [Member]</t>
  </si>
  <si>
    <t>There are 10,000 shares of A Stock designated. Each share of such stock shall vote with the common stock and have 100,000 votes. A Stock has no conversion, dividend or liquidation rights Accordingly, the holders of A Stock will, by reason of their voting power be able to control the affairs of the Registrant. The foregoing is only a summary of the certificate of designation for the A Stock, which is filed as an exhibit hereto, The Registrant has issued 1,000 shares of A Stock to Sean Folkson, giving him effective voting control over the Registrant’s affairs.</t>
  </si>
  <si>
    <t>Subsequent Events [Member] | Eagle Equities, LLC. [Member]</t>
  </si>
  <si>
    <t>Proceeds from promissory note</t>
  </si>
  <si>
    <t>Conversion price</t>
  </si>
  <si>
    <t>$ .1285</t>
  </si>
  <si>
    <t>$ .1365</t>
  </si>
  <si>
    <t>$ .14</t>
  </si>
  <si>
    <t>$ .15</t>
  </si>
  <si>
    <t>Subsequent Events [Member] | Regal Consulting,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00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9</v>
      </c>
    </row>
    <row r="11" spans="1:3">
      <c r="A11" s="4" t="s">
        <v>16</v>
      </c>
      <c r="B11" s="4" t="s">
        <v>17</v>
      </c>
    </row>
    <row r="12" spans="1:3">
      <c r="A12" s="4" t="s">
        <v>18</v>
      </c>
      <c r="B12" s="4" t="s">
        <v>19</v>
      </c>
    </row>
    <row r="13" spans="1:3">
      <c r="A13" s="4" t="s">
        <v>20</v>
      </c>
      <c r="B13" s="4" t="s">
        <v>21</v>
      </c>
    </row>
    <row r="14" spans="1:3">
      <c r="A14" s="4" t="s">
        <v>22</v>
      </c>
      <c r="B14" s="4" t="s">
        <v>23</v>
      </c>
    </row>
    <row r="15" spans="1:3">
      <c r="A15" s="4" t="s">
        <v>24</v>
      </c>
      <c r="B15" s="5" t="n">
        <v>2018</v>
      </c>
    </row>
    <row r="16" spans="1:3">
      <c r="A16" s="4" t="s">
        <v>25</v>
      </c>
      <c r="B16" s="4" t="s">
        <v>26</v>
      </c>
    </row>
    <row r="17" spans="1:3">
      <c r="A17" s="4" t="s">
        <v>27</v>
      </c>
      <c r="B17" s="4" t="s">
        <v>28</v>
      </c>
    </row>
    <row r="18" spans="1:3">
      <c r="A18" s="4" t="s">
        <v>29</v>
      </c>
      <c r="B18" s="4" t="s">
        <v>28</v>
      </c>
    </row>
    <row r="19" spans="1:3">
      <c r="A19" s="4" t="s">
        <v>30</v>
      </c>
      <c r="B19" s="4" t="s">
        <v>31</v>
      </c>
    </row>
    <row r="20" spans="1:3">
      <c r="A20" s="4" t="s">
        <v>32</v>
      </c>
      <c r="B20" s="6" t="n">
        <v>8857781</v>
      </c>
    </row>
    <row r="21" spans="1:3">
      <c r="A21" s="4" t="s">
        <v>33</v>
      </c>
      <c r="C21" s="5" t="n">
        <v>43848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2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55</v>
      </c>
    </row>
    <row r="4" spans="1:2">
      <c r="A4" s="4" t="s">
        <v>40</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8440</v>
      </c>
      <c r="C3" s="6" t="n">
        <v>14326</v>
      </c>
    </row>
    <row r="4" spans="1:3">
      <c r="A4" s="4" t="s">
        <v>38</v>
      </c>
      <c r="B4" s="4" t="s">
        <v>39</v>
      </c>
      <c r="C4" s="5" t="n">
        <v>382</v>
      </c>
    </row>
    <row r="5" spans="1:3">
      <c r="A5" s="4" t="s">
        <v>40</v>
      </c>
      <c r="B5" s="5" t="n">
        <v>103209</v>
      </c>
      <c r="C5" s="5" t="n">
        <v>95865</v>
      </c>
    </row>
    <row r="6" spans="1:3">
      <c r="A6" s="4" t="s">
        <v>41</v>
      </c>
      <c r="B6" s="5" t="n">
        <v>3210</v>
      </c>
      <c r="C6" s="5" t="n">
        <v>3491</v>
      </c>
    </row>
    <row r="7" spans="1:3">
      <c r="A7" s="4" t="s">
        <v>42</v>
      </c>
      <c r="B7" s="5" t="n">
        <v>154859</v>
      </c>
      <c r="C7" s="5" t="n">
        <v>114064</v>
      </c>
    </row>
    <row r="8" spans="1:3">
      <c r="A8" s="4" t="s">
        <v>43</v>
      </c>
      <c r="B8" s="5" t="n">
        <v>154859</v>
      </c>
      <c r="C8" s="5" t="n">
        <v>114064</v>
      </c>
    </row>
    <row r="9" spans="1:3">
      <c r="A9" s="3" t="s">
        <v>44</v>
      </c>
    </row>
    <row r="10" spans="1:3">
      <c r="A10" s="4" t="s">
        <v>45</v>
      </c>
      <c r="B10" s="5" t="n">
        <v>215782</v>
      </c>
      <c r="C10" s="5" t="n">
        <v>205961</v>
      </c>
    </row>
    <row r="11" spans="1:3">
      <c r="A11" s="4" t="s">
        <v>46</v>
      </c>
      <c r="B11" s="5" t="n">
        <v>197974</v>
      </c>
      <c r="C11" s="5" t="n">
        <v>180000</v>
      </c>
    </row>
    <row r="12" spans="1:3">
      <c r="A12" s="4" t="s">
        <v>47</v>
      </c>
      <c r="B12" s="5" t="n">
        <v>633870</v>
      </c>
      <c r="C12" s="5" t="n">
        <v>151020</v>
      </c>
    </row>
    <row r="13" spans="1:3">
      <c r="A13" s="4" t="s">
        <v>48</v>
      </c>
      <c r="B13" s="5" t="n">
        <v>1765187</v>
      </c>
      <c r="C13" s="5" t="n">
        <v>44022</v>
      </c>
    </row>
    <row r="14" spans="1:3">
      <c r="A14" s="4" t="s">
        <v>49</v>
      </c>
      <c r="B14" s="5" t="n">
        <v>1000</v>
      </c>
      <c r="C14" s="5" t="n">
        <v>3096</v>
      </c>
    </row>
    <row r="15" spans="1:3">
      <c r="A15" s="4" t="s">
        <v>50</v>
      </c>
      <c r="B15" s="4" t="s">
        <v>39</v>
      </c>
      <c r="C15" s="5" t="n">
        <v>995</v>
      </c>
    </row>
    <row r="16" spans="1:3">
      <c r="A16" s="4" t="s">
        <v>51</v>
      </c>
      <c r="B16" s="5" t="n">
        <v>2813813</v>
      </c>
      <c r="C16" s="5" t="n">
        <v>585094</v>
      </c>
    </row>
    <row r="17" spans="1:3">
      <c r="A17" s="4" t="s">
        <v>52</v>
      </c>
      <c r="B17" s="4" t="s">
        <v>39</v>
      </c>
      <c r="C17" s="4" t="s">
        <v>39</v>
      </c>
    </row>
    <row r="18" spans="1:3">
      <c r="A18" s="3" t="s">
        <v>53</v>
      </c>
    </row>
    <row r="19" spans="1:3">
      <c r="A19" s="4" t="s">
        <v>54</v>
      </c>
      <c r="B19" s="5" t="n">
        <v>42608</v>
      </c>
      <c r="C19" s="5" t="n">
        <v>29724</v>
      </c>
    </row>
    <row r="20" spans="1:3">
      <c r="A20" s="4" t="s">
        <v>55</v>
      </c>
      <c r="B20" s="5" t="n">
        <v>5919152</v>
      </c>
      <c r="C20" s="5" t="n">
        <v>2880467</v>
      </c>
    </row>
    <row r="21" spans="1:3">
      <c r="A21" s="4" t="s">
        <v>56</v>
      </c>
      <c r="B21" s="5" t="n">
        <v>-8620714</v>
      </c>
      <c r="C21" s="5" t="n">
        <v>-3381221</v>
      </c>
    </row>
    <row r="22" spans="1:3">
      <c r="A22" s="4" t="s">
        <v>57</v>
      </c>
      <c r="B22" s="5" t="n">
        <v>-2658954</v>
      </c>
      <c r="C22" s="5" t="n">
        <v>-471030</v>
      </c>
    </row>
    <row r="23" spans="1:3">
      <c r="A23" s="4" t="s">
        <v>58</v>
      </c>
      <c r="B23" s="6" t="n">
        <v>154859</v>
      </c>
      <c r="C23" s="6" t="n">
        <v>114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178</v>
      </c>
      <c r="B12" s="4" t="s">
        <v>205</v>
      </c>
    </row>
    <row r="13" spans="1:2">
      <c r="A13" s="4" t="s">
        <v>40</v>
      </c>
      <c r="B13" s="4" t="s">
        <v>206</v>
      </c>
    </row>
    <row r="14" spans="1:2">
      <c r="A14" s="4" t="s">
        <v>207</v>
      </c>
      <c r="B14" s="4" t="s">
        <v>208</v>
      </c>
    </row>
    <row r="15" spans="1:2">
      <c r="A15" s="4" t="s">
        <v>137</v>
      </c>
      <c r="B15" s="4" t="s">
        <v>209</v>
      </c>
    </row>
    <row r="16" spans="1:2">
      <c r="A16" s="4" t="s">
        <v>210</v>
      </c>
      <c r="B16" s="4" t="s">
        <v>211</v>
      </c>
    </row>
    <row r="17" spans="1:2">
      <c r="A17" s="4" t="s">
        <v>212</v>
      </c>
      <c r="B17"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5</v>
      </c>
    </row>
    <row r="2" spans="1:3">
      <c r="A2" s="3" t="s">
        <v>60</v>
      </c>
    </row>
    <row r="3" spans="1:3">
      <c r="A3" s="4" t="s">
        <v>61</v>
      </c>
      <c r="B3" s="6" t="n">
        <v>0</v>
      </c>
      <c r="C3" s="6" t="n">
        <v>0</v>
      </c>
    </row>
    <row r="4" spans="1:3">
      <c r="A4" s="4" t="s">
        <v>62</v>
      </c>
      <c r="B4" s="7" t="n">
        <v>0.001</v>
      </c>
      <c r="C4" s="7" t="n">
        <v>0.001</v>
      </c>
    </row>
    <row r="5" spans="1:3">
      <c r="A5" s="4" t="s">
        <v>63</v>
      </c>
      <c r="B5" s="5" t="n">
        <v>200000000</v>
      </c>
      <c r="C5" s="5" t="n">
        <v>200000000</v>
      </c>
    </row>
    <row r="6" spans="1:3">
      <c r="A6" s="4" t="s">
        <v>64</v>
      </c>
      <c r="B6" s="5" t="n">
        <v>42608329</v>
      </c>
      <c r="C6" s="5" t="n">
        <v>29724432</v>
      </c>
    </row>
    <row r="7" spans="1:3">
      <c r="A7" s="4" t="s">
        <v>65</v>
      </c>
      <c r="B7" s="5" t="n">
        <v>42608329</v>
      </c>
      <c r="C7" s="5" t="n">
        <v>29724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41</v>
      </c>
      <c r="B1" s="2" t="s">
        <v>1</v>
      </c>
    </row>
    <row r="2" spans="1:3">
      <c r="B2" s="2" t="s">
        <v>2</v>
      </c>
      <c r="C2" s="2" t="s">
        <v>35</v>
      </c>
    </row>
    <row r="3" spans="1:3">
      <c r="A3" s="3" t="s">
        <v>242</v>
      </c>
    </row>
    <row r="4" spans="1:3">
      <c r="A4" s="4" t="s">
        <v>243</v>
      </c>
      <c r="B4" s="6" t="n">
        <v>189352</v>
      </c>
      <c r="C4" s="6" t="n">
        <v>123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2"/>
  </cols>
  <sheetData>
    <row r="1" spans="1:2">
      <c r="A1" s="1" t="s">
        <v>244</v>
      </c>
      <c r="B1" s="2" t="s">
        <v>1</v>
      </c>
    </row>
    <row r="2" spans="1:2">
      <c r="B2" s="2" t="s">
        <v>245</v>
      </c>
    </row>
    <row r="3" spans="1:2">
      <c r="A3" s="3" t="s">
        <v>246</v>
      </c>
    </row>
    <row r="4" spans="1:2">
      <c r="A4" s="4" t="s">
        <v>247</v>
      </c>
      <c r="B4" s="5" t="n">
        <v>1</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0</v>
      </c>
      <c r="B1" s="2" t="s">
        <v>2</v>
      </c>
      <c r="C1" s="2" t="s">
        <v>35</v>
      </c>
    </row>
    <row r="2" spans="1:3">
      <c r="A2" s="3" t="s">
        <v>155</v>
      </c>
    </row>
    <row r="3" spans="1:3">
      <c r="A3" s="4" t="s">
        <v>251</v>
      </c>
      <c r="B3" s="6" t="n">
        <v>96116</v>
      </c>
      <c r="C3" s="6" t="n">
        <v>87676</v>
      </c>
    </row>
    <row r="4" spans="1:3">
      <c r="A4" s="4" t="s">
        <v>252</v>
      </c>
      <c r="B4" s="5" t="n">
        <v>7093</v>
      </c>
      <c r="C4" s="5" t="n">
        <v>8189</v>
      </c>
    </row>
    <row r="5" spans="1:3">
      <c r="A5" s="4" t="s">
        <v>253</v>
      </c>
      <c r="B5" s="6" t="n">
        <v>103209</v>
      </c>
      <c r="C5" s="6" t="n">
        <v>958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4</v>
      </c>
      <c r="B1" s="2" t="s">
        <v>2</v>
      </c>
      <c r="C1" s="2" t="s">
        <v>35</v>
      </c>
    </row>
    <row r="2" spans="1:3">
      <c r="A2" s="3" t="s">
        <v>158</v>
      </c>
    </row>
    <row r="3" spans="1:3">
      <c r="A3" s="4" t="s">
        <v>255</v>
      </c>
      <c r="B3" s="6" t="n">
        <v>197974</v>
      </c>
      <c r="C3" s="6" t="n">
        <v>180000</v>
      </c>
    </row>
    <row r="4" spans="1:3">
      <c r="A4" s="4" t="s">
        <v>253</v>
      </c>
      <c r="B4" s="6" t="n">
        <v>197974</v>
      </c>
      <c r="C4" s="6" t="n">
        <v>1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256</v>
      </c>
      <c r="B1" s="2" t="s">
        <v>1</v>
      </c>
    </row>
    <row r="2" spans="1:2">
      <c r="B2" s="2" t="s">
        <v>257</v>
      </c>
    </row>
    <row r="3" spans="1:2">
      <c r="A3" s="3" t="s">
        <v>161</v>
      </c>
    </row>
    <row r="4" spans="1:2">
      <c r="A4" s="4" t="s">
        <v>258</v>
      </c>
      <c r="B4" s="6" t="n">
        <v>430000</v>
      </c>
    </row>
    <row r="5" spans="1:2">
      <c r="A5" s="4" t="s">
        <v>259</v>
      </c>
      <c r="B5" s="5" t="n">
        <v>2316093</v>
      </c>
    </row>
    <row r="6" spans="1:2">
      <c r="A6" s="4" t="s">
        <v>260</v>
      </c>
      <c r="B6" s="5" t="n">
        <v>-956355</v>
      </c>
    </row>
    <row r="7" spans="1:2">
      <c r="A7" s="4" t="s">
        <v>261</v>
      </c>
      <c r="B7" s="5" t="n">
        <v>-581250</v>
      </c>
    </row>
    <row r="8" spans="1:2">
      <c r="A8" s="4" t="s">
        <v>262</v>
      </c>
      <c r="B8" s="5" t="n">
        <v>-574618</v>
      </c>
    </row>
    <row r="9" spans="1:2">
      <c r="A9" s="4" t="s">
        <v>263</v>
      </c>
      <c r="B9" s="6" t="n">
        <v>6338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C11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42"/>
    <col customWidth="1" max="6" min="6" width="21"/>
    <col customWidth="1" max="7" min="7" width="32"/>
    <col customWidth="1" max="8" min="8" width="32"/>
    <col customWidth="1" max="9" min="9" width="32"/>
    <col customWidth="1" max="10" min="10" width="42"/>
    <col customWidth="1" max="11" min="11" width="32"/>
    <col customWidth="1" max="12" min="12" width="32"/>
    <col customWidth="1" max="13" min="13" width="65"/>
    <col customWidth="1" max="14" min="14" width="45"/>
    <col customWidth="1" max="15" min="15" width="44"/>
    <col customWidth="1" max="16" min="16" width="32"/>
    <col customWidth="1" max="17" min="17" width="32"/>
    <col customWidth="1" max="18" min="18" width="32"/>
    <col customWidth="1" max="19" min="19" width="32"/>
    <col customWidth="1" max="20" min="20" width="32"/>
    <col customWidth="1" max="21" min="21" width="42"/>
    <col customWidth="1" max="22" min="22" width="32"/>
    <col customWidth="1" max="23" min="23" width="80"/>
    <col customWidth="1" max="24" min="24" width="80"/>
    <col customWidth="1" max="25" min="25" width="44"/>
    <col customWidth="1" max="26" min="26" width="45"/>
    <col customWidth="1" max="27" min="27" width="42"/>
    <col customWidth="1" max="28" min="28" width="31"/>
    <col customWidth="1" max="29" min="29" width="21"/>
  </cols>
  <sheetData>
    <row r="1" spans="1:29">
      <c r="A1" s="1" t="s">
        <v>264</v>
      </c>
      <c r="B1" s="2" t="s">
        <v>265</v>
      </c>
      <c r="C1" s="2" t="s">
        <v>266</v>
      </c>
      <c r="D1" s="2" t="s">
        <v>267</v>
      </c>
      <c r="E1" s="2" t="s">
        <v>268</v>
      </c>
      <c r="F1" s="2" t="s">
        <v>269</v>
      </c>
      <c r="G1" s="2" t="s">
        <v>270</v>
      </c>
      <c r="H1" s="2" t="s">
        <v>271</v>
      </c>
      <c r="I1" s="2" t="s">
        <v>272</v>
      </c>
      <c r="J1" s="2" t="s">
        <v>273</v>
      </c>
      <c r="K1" s="2" t="s">
        <v>274</v>
      </c>
      <c r="L1" s="2" t="s">
        <v>275</v>
      </c>
      <c r="M1" s="2" t="s">
        <v>276</v>
      </c>
      <c r="N1" s="2" t="s">
        <v>277</v>
      </c>
      <c r="O1" s="2" t="s">
        <v>278</v>
      </c>
      <c r="P1" s="2" t="s">
        <v>279</v>
      </c>
      <c r="Q1" s="2" t="s">
        <v>280</v>
      </c>
      <c r="R1" s="2" t="s">
        <v>281</v>
      </c>
      <c r="S1" s="2" t="s">
        <v>282</v>
      </c>
      <c r="T1" s="2" t="s">
        <v>283</v>
      </c>
      <c r="U1" s="2" t="s">
        <v>284</v>
      </c>
      <c r="V1" s="2" t="s">
        <v>285</v>
      </c>
      <c r="W1" s="2" t="s">
        <v>286</v>
      </c>
      <c r="X1" s="2" t="s">
        <v>287</v>
      </c>
      <c r="Y1" s="2" t="s">
        <v>288</v>
      </c>
      <c r="Z1" s="2" t="s">
        <v>289</v>
      </c>
      <c r="AA1" s="2" t="s">
        <v>290</v>
      </c>
      <c r="AB1" s="2" t="s">
        <v>291</v>
      </c>
      <c r="AC1" s="2" t="s">
        <v>292</v>
      </c>
    </row>
    <row r="2" spans="1:29">
      <c r="A2" s="3" t="s">
        <v>293</v>
      </c>
    </row>
    <row r="3" spans="1:29">
      <c r="A3" s="4" t="s">
        <v>294</v>
      </c>
      <c r="AB3" s="6" t="n">
        <v>574618</v>
      </c>
    </row>
    <row r="4" spans="1:29">
      <c r="A4" s="4" t="s">
        <v>295</v>
      </c>
      <c r="AB4" s="5" t="n">
        <v>2316093</v>
      </c>
    </row>
    <row r="5" spans="1:29">
      <c r="A5" s="4" t="s">
        <v>296</v>
      </c>
      <c r="AB5" s="5" t="n">
        <v>1821351</v>
      </c>
      <c r="AC5" s="6" t="n">
        <v>416596</v>
      </c>
    </row>
    <row r="6" spans="1:29">
      <c r="A6" s="4" t="s">
        <v>55</v>
      </c>
      <c r="AB6" s="5" t="n">
        <v>5919152</v>
      </c>
      <c r="AC6" s="6" t="n">
        <v>2880467</v>
      </c>
    </row>
    <row r="7" spans="1:29">
      <c r="A7" s="4" t="s">
        <v>297</v>
      </c>
    </row>
    <row r="8" spans="1:29">
      <c r="A8" s="3" t="s">
        <v>293</v>
      </c>
    </row>
    <row r="9" spans="1:29">
      <c r="A9" s="4" t="s">
        <v>298</v>
      </c>
      <c r="E9" s="6" t="n">
        <v>200000</v>
      </c>
    </row>
    <row r="10" spans="1:29">
      <c r="A10" s="4" t="s">
        <v>299</v>
      </c>
      <c r="E10" s="4" t="s">
        <v>249</v>
      </c>
      <c r="J10" s="4" t="s">
        <v>249</v>
      </c>
    </row>
    <row r="11" spans="1:29">
      <c r="A11" s="4" t="s">
        <v>300</v>
      </c>
      <c r="E11" s="4" t="s">
        <v>301</v>
      </c>
      <c r="J11" s="4" t="s">
        <v>301</v>
      </c>
    </row>
    <row r="12" spans="1:29">
      <c r="A12" s="4" t="s">
        <v>302</v>
      </c>
      <c r="E12" s="5" t="n">
        <v>10</v>
      </c>
      <c r="J12" s="5" t="n">
        <v>10</v>
      </c>
    </row>
    <row r="13" spans="1:29">
      <c r="A13" s="4" t="s">
        <v>303</v>
      </c>
      <c r="E13" s="8" t="n">
        <v>0.44</v>
      </c>
      <c r="J13" s="8" t="n">
        <v>0.11</v>
      </c>
    </row>
    <row r="14" spans="1:29">
      <c r="A14" s="4" t="s">
        <v>304</v>
      </c>
      <c r="E14" s="4" t="s">
        <v>305</v>
      </c>
      <c r="J14" s="4" t="s">
        <v>306</v>
      </c>
    </row>
    <row r="15" spans="1:29">
      <c r="A15" s="4" t="s">
        <v>307</v>
      </c>
      <c r="E15" s="6" t="n">
        <v>260000</v>
      </c>
      <c r="J15" s="6" t="n">
        <v>20000</v>
      </c>
    </row>
    <row r="16" spans="1:29">
      <c r="A16" s="4" t="s">
        <v>308</v>
      </c>
      <c r="E16" s="5" t="n">
        <v>10000</v>
      </c>
      <c r="J16" s="5" t="n">
        <v>10000</v>
      </c>
    </row>
    <row r="17" spans="1:29">
      <c r="A17" s="4" t="s">
        <v>309</v>
      </c>
      <c r="J17" s="6" t="n">
        <v>30000</v>
      </c>
    </row>
    <row r="18" spans="1:29">
      <c r="A18" s="4" t="s">
        <v>310</v>
      </c>
      <c r="E18" s="5" t="n">
        <v>60000</v>
      </c>
    </row>
    <row r="19" spans="1:29">
      <c r="A19" s="4" t="s">
        <v>311</v>
      </c>
      <c r="AB19" s="5" t="n">
        <v>100000</v>
      </c>
    </row>
    <row r="20" spans="1:29">
      <c r="A20" s="4" t="s">
        <v>312</v>
      </c>
    </row>
    <row r="21" spans="1:29">
      <c r="A21" s="3" t="s">
        <v>293</v>
      </c>
    </row>
    <row r="22" spans="1:29">
      <c r="A22" s="4" t="s">
        <v>298</v>
      </c>
      <c r="E22" s="6" t="n">
        <v>100000</v>
      </c>
    </row>
    <row r="23" spans="1:29">
      <c r="A23" s="4" t="s">
        <v>313</v>
      </c>
    </row>
    <row r="24" spans="1:29">
      <c r="A24" s="3" t="s">
        <v>293</v>
      </c>
    </row>
    <row r="25" spans="1:29">
      <c r="A25" s="4" t="s">
        <v>300</v>
      </c>
      <c r="M25" s="4" t="s">
        <v>314</v>
      </c>
    </row>
    <row r="26" spans="1:29">
      <c r="A26" s="4" t="s">
        <v>302</v>
      </c>
      <c r="M26" s="5" t="n">
        <v>20</v>
      </c>
    </row>
    <row r="27" spans="1:29">
      <c r="A27" s="4" t="s">
        <v>294</v>
      </c>
      <c r="M27" s="6" t="n">
        <v>35000</v>
      </c>
    </row>
    <row r="28" spans="1:29">
      <c r="A28" s="4" t="s">
        <v>315</v>
      </c>
      <c r="M28" s="4" t="s">
        <v>316</v>
      </c>
    </row>
    <row r="29" spans="1:29">
      <c r="A29" s="4" t="s">
        <v>303</v>
      </c>
      <c r="M29" s="9" t="n">
        <v>0.04505</v>
      </c>
    </row>
    <row r="30" spans="1:29">
      <c r="A30" s="4" t="s">
        <v>304</v>
      </c>
      <c r="M30" s="4" t="s">
        <v>21</v>
      </c>
    </row>
    <row r="31" spans="1:29">
      <c r="A31" s="4" t="s">
        <v>317</v>
      </c>
    </row>
    <row r="32" spans="1:29">
      <c r="A32" s="3" t="s">
        <v>293</v>
      </c>
    </row>
    <row r="33" spans="1:29">
      <c r="A33" s="4" t="s">
        <v>298</v>
      </c>
      <c r="N33" s="6" t="n">
        <v>80000</v>
      </c>
      <c r="O33" s="6" t="n">
        <v>32500</v>
      </c>
      <c r="X33" s="6" t="n">
        <v>75000</v>
      </c>
      <c r="Y33" s="6" t="n">
        <v>87500</v>
      </c>
      <c r="Z33" s="6" t="n">
        <v>80000</v>
      </c>
      <c r="AA33" s="6" t="n">
        <v>75000</v>
      </c>
    </row>
    <row r="34" spans="1:29">
      <c r="A34" s="4" t="s">
        <v>318</v>
      </c>
      <c r="N34" s="4" t="s">
        <v>319</v>
      </c>
      <c r="O34" s="4" t="s">
        <v>320</v>
      </c>
      <c r="X34" s="4" t="s">
        <v>321</v>
      </c>
      <c r="Y34" s="4" t="s">
        <v>320</v>
      </c>
      <c r="Z34" s="4" t="s">
        <v>319</v>
      </c>
      <c r="AA34" s="4" t="s">
        <v>321</v>
      </c>
    </row>
    <row r="35" spans="1:29">
      <c r="A35" s="4" t="s">
        <v>299</v>
      </c>
      <c r="N35" s="4" t="s">
        <v>322</v>
      </c>
      <c r="O35" s="4" t="s">
        <v>323</v>
      </c>
      <c r="X35" s="4" t="s">
        <v>322</v>
      </c>
      <c r="Y35" s="4" t="s">
        <v>323</v>
      </c>
      <c r="Z35" s="4" t="s">
        <v>322</v>
      </c>
      <c r="AA35" s="4" t="s">
        <v>322</v>
      </c>
    </row>
    <row r="36" spans="1:29">
      <c r="A36" s="4" t="s">
        <v>300</v>
      </c>
      <c r="N36" s="4" t="s">
        <v>324</v>
      </c>
      <c r="O36" s="4" t="s">
        <v>325</v>
      </c>
      <c r="X36" s="4" t="s">
        <v>314</v>
      </c>
      <c r="Y36" s="4" t="s">
        <v>314</v>
      </c>
      <c r="Z36" s="4" t="s">
        <v>324</v>
      </c>
      <c r="AA36" s="4" t="s">
        <v>314</v>
      </c>
    </row>
    <row r="37" spans="1:29">
      <c r="A37" s="4" t="s">
        <v>302</v>
      </c>
      <c r="N37" s="5" t="n">
        <v>25</v>
      </c>
      <c r="O37" s="5" t="n">
        <v>20</v>
      </c>
      <c r="X37" s="5" t="n">
        <v>20</v>
      </c>
      <c r="Y37" s="5" t="n">
        <v>20</v>
      </c>
      <c r="Z37" s="5" t="n">
        <v>25</v>
      </c>
      <c r="AA37" s="5" t="n">
        <v>20</v>
      </c>
    </row>
    <row r="38" spans="1:29">
      <c r="A38" s="4" t="s">
        <v>295</v>
      </c>
      <c r="AA38" s="6" t="n">
        <v>75000</v>
      </c>
    </row>
    <row r="39" spans="1:29">
      <c r="A39" s="4" t="s">
        <v>326</v>
      </c>
      <c r="AB39" s="6" t="n">
        <v>2076</v>
      </c>
    </row>
    <row r="40" spans="1:29">
      <c r="A40" s="4" t="s">
        <v>327</v>
      </c>
    </row>
    <row r="41" spans="1:29">
      <c r="A41" s="3" t="s">
        <v>293</v>
      </c>
    </row>
    <row r="42" spans="1:29">
      <c r="A42" s="4" t="s">
        <v>298</v>
      </c>
      <c r="Y42" s="6" t="n">
        <v>7500</v>
      </c>
      <c r="Z42" s="6" t="n">
        <v>4576</v>
      </c>
    </row>
    <row r="43" spans="1:29">
      <c r="A43" s="4" t="s">
        <v>300</v>
      </c>
      <c r="Z43" s="4" t="s">
        <v>314</v>
      </c>
    </row>
    <row r="44" spans="1:29">
      <c r="A44" s="4" t="s">
        <v>302</v>
      </c>
      <c r="Z44" s="5" t="n">
        <v>20</v>
      </c>
    </row>
    <row r="45" spans="1:29">
      <c r="A45" s="4" t="s">
        <v>304</v>
      </c>
      <c r="Y45" s="4" t="s">
        <v>21</v>
      </c>
      <c r="Z45" s="4" t="s">
        <v>328</v>
      </c>
    </row>
    <row r="46" spans="1:29">
      <c r="A46" s="4" t="s">
        <v>326</v>
      </c>
      <c r="Y46" s="6" t="n">
        <v>95000</v>
      </c>
    </row>
    <row r="47" spans="1:29">
      <c r="A47" s="4" t="s">
        <v>329</v>
      </c>
    </row>
    <row r="48" spans="1:29">
      <c r="A48" s="3" t="s">
        <v>293</v>
      </c>
    </row>
    <row r="49" spans="1:29">
      <c r="A49" s="4" t="s">
        <v>298</v>
      </c>
      <c r="N49" s="6" t="n">
        <v>460274</v>
      </c>
      <c r="X49" s="6" t="n">
        <v>421644</v>
      </c>
    </row>
    <row r="50" spans="1:29">
      <c r="A50" s="4" t="s">
        <v>299</v>
      </c>
      <c r="N50" s="4" t="s">
        <v>323</v>
      </c>
    </row>
    <row r="51" spans="1:29">
      <c r="A51" s="4" t="s">
        <v>300</v>
      </c>
      <c r="N51" s="4" t="s">
        <v>314</v>
      </c>
    </row>
    <row r="52" spans="1:29">
      <c r="A52" s="4" t="s">
        <v>304</v>
      </c>
      <c r="N52" s="4" t="s">
        <v>330</v>
      </c>
      <c r="X52" s="4" t="s">
        <v>330</v>
      </c>
    </row>
    <row r="53" spans="1:29">
      <c r="A53" s="4" t="s">
        <v>55</v>
      </c>
      <c r="N53" s="6" t="n">
        <v>42000</v>
      </c>
      <c r="X53" s="6" t="n">
        <v>40000</v>
      </c>
    </row>
    <row r="54" spans="1:29">
      <c r="A54" s="4" t="s">
        <v>331</v>
      </c>
      <c r="X54" s="4" t="s">
        <v>332</v>
      </c>
    </row>
    <row r="55" spans="1:29">
      <c r="A55" s="4" t="s">
        <v>333</v>
      </c>
    </row>
    <row r="56" spans="1:29">
      <c r="A56" s="3" t="s">
        <v>293</v>
      </c>
    </row>
    <row r="57" spans="1:29">
      <c r="A57" s="4" t="s">
        <v>303</v>
      </c>
      <c r="AB57" s="8" t="n">
        <v>0.06</v>
      </c>
    </row>
    <row r="58" spans="1:29">
      <c r="A58" s="4" t="s">
        <v>334</v>
      </c>
    </row>
    <row r="59" spans="1:29">
      <c r="A59" s="3" t="s">
        <v>293</v>
      </c>
    </row>
    <row r="60" spans="1:29">
      <c r="A60" s="4" t="s">
        <v>303</v>
      </c>
      <c r="AB60" s="8" t="n">
        <v>0.03</v>
      </c>
    </row>
    <row r="61" spans="1:29">
      <c r="A61" s="4" t="s">
        <v>335</v>
      </c>
    </row>
    <row r="62" spans="1:29">
      <c r="A62" s="3" t="s">
        <v>293</v>
      </c>
    </row>
    <row r="63" spans="1:29">
      <c r="A63" s="4" t="s">
        <v>303</v>
      </c>
      <c r="N63" s="9" t="n">
        <v>0.04505</v>
      </c>
      <c r="Y63" s="9" t="n">
        <v>0.04505</v>
      </c>
    </row>
    <row r="64" spans="1:29">
      <c r="A64" s="4" t="s">
        <v>336</v>
      </c>
    </row>
    <row r="65" spans="1:29">
      <c r="A65" s="3" t="s">
        <v>293</v>
      </c>
    </row>
    <row r="66" spans="1:29">
      <c r="A66" s="4" t="s">
        <v>303</v>
      </c>
      <c r="X66" s="8" t="n">
        <v>0.09</v>
      </c>
    </row>
    <row r="67" spans="1:29">
      <c r="A67" s="4" t="s">
        <v>337</v>
      </c>
    </row>
    <row r="68" spans="1:29">
      <c r="A68" s="3" t="s">
        <v>293</v>
      </c>
    </row>
    <row r="69" spans="1:29">
      <c r="A69" s="4" t="s">
        <v>298</v>
      </c>
      <c r="B69" s="6" t="n">
        <v>210000</v>
      </c>
      <c r="C69" s="6" t="n">
        <v>62500</v>
      </c>
      <c r="D69" s="6" t="n">
        <v>75000</v>
      </c>
      <c r="F69" s="6" t="n">
        <v>110000</v>
      </c>
      <c r="G69" s="6" t="n">
        <v>56000</v>
      </c>
      <c r="H69" s="6" t="n">
        <v>78750</v>
      </c>
      <c r="I69" s="6" t="n">
        <v>48647</v>
      </c>
      <c r="K69" s="6" t="n">
        <v>222750</v>
      </c>
      <c r="L69" s="6" t="n">
        <v>75000</v>
      </c>
      <c r="P69" s="6" t="n">
        <v>52500</v>
      </c>
      <c r="Q69" s="6" t="n">
        <v>225000</v>
      </c>
      <c r="R69" s="6" t="n">
        <v>210000</v>
      </c>
      <c r="S69" s="6" t="n">
        <v>60000</v>
      </c>
      <c r="T69" s="6" t="n">
        <v>75000</v>
      </c>
      <c r="U69" s="6" t="n">
        <v>52500</v>
      </c>
      <c r="V69" s="6" t="n">
        <v>66500</v>
      </c>
    </row>
    <row r="70" spans="1:29">
      <c r="A70" s="4" t="s">
        <v>299</v>
      </c>
      <c r="B70" s="4" t="s">
        <v>323</v>
      </c>
      <c r="C70" s="4" t="s">
        <v>323</v>
      </c>
      <c r="D70" s="4" t="s">
        <v>323</v>
      </c>
      <c r="F70" s="4" t="s">
        <v>323</v>
      </c>
      <c r="G70" s="4" t="s">
        <v>322</v>
      </c>
      <c r="H70" s="4" t="s">
        <v>323</v>
      </c>
      <c r="I70" s="4" t="s">
        <v>323</v>
      </c>
      <c r="K70" s="4" t="s">
        <v>323</v>
      </c>
      <c r="L70" s="4" t="s">
        <v>322</v>
      </c>
      <c r="P70" s="4" t="s">
        <v>323</v>
      </c>
      <c r="Q70" s="4" t="s">
        <v>323</v>
      </c>
      <c r="R70" s="4" t="s">
        <v>323</v>
      </c>
      <c r="S70" s="4" t="s">
        <v>323</v>
      </c>
      <c r="T70" s="4" t="s">
        <v>323</v>
      </c>
      <c r="U70" s="4" t="s">
        <v>323</v>
      </c>
      <c r="V70" s="4" t="s">
        <v>322</v>
      </c>
      <c r="W70" s="4" t="s">
        <v>322</v>
      </c>
    </row>
    <row r="71" spans="1:29">
      <c r="A71" s="4" t="s">
        <v>300</v>
      </c>
      <c r="B71" s="4" t="s">
        <v>324</v>
      </c>
      <c r="C71" s="4" t="s">
        <v>324</v>
      </c>
      <c r="D71" s="4" t="s">
        <v>314</v>
      </c>
      <c r="F71" s="4" t="s">
        <v>314</v>
      </c>
      <c r="G71" s="4" t="s">
        <v>314</v>
      </c>
      <c r="H71" s="4" t="s">
        <v>314</v>
      </c>
      <c r="I71" s="4" t="s">
        <v>314</v>
      </c>
      <c r="K71" s="4" t="s">
        <v>314</v>
      </c>
      <c r="L71" s="4" t="s">
        <v>338</v>
      </c>
      <c r="P71" s="4" t="s">
        <v>314</v>
      </c>
      <c r="Q71" s="4" t="s">
        <v>324</v>
      </c>
      <c r="R71" s="4" t="s">
        <v>314</v>
      </c>
      <c r="S71" s="4" t="s">
        <v>314</v>
      </c>
      <c r="T71" s="4" t="s">
        <v>314</v>
      </c>
      <c r="U71" s="4" t="s">
        <v>314</v>
      </c>
      <c r="V71" s="4" t="s">
        <v>314</v>
      </c>
      <c r="W71" s="4" t="s">
        <v>314</v>
      </c>
    </row>
    <row r="72" spans="1:29">
      <c r="A72" s="4" t="s">
        <v>302</v>
      </c>
      <c r="B72" s="5" t="n">
        <v>15</v>
      </c>
      <c r="C72" s="5" t="n">
        <v>15</v>
      </c>
      <c r="D72" s="5" t="n">
        <v>20</v>
      </c>
      <c r="G72" s="5" t="n">
        <v>25</v>
      </c>
      <c r="H72" s="5" t="n">
        <v>20</v>
      </c>
      <c r="I72" s="5" t="n">
        <v>20</v>
      </c>
      <c r="K72" s="5" t="n">
        <v>20</v>
      </c>
      <c r="L72" s="5" t="n">
        <v>20</v>
      </c>
      <c r="P72" s="5" t="n">
        <v>20</v>
      </c>
      <c r="Q72" s="5" t="n">
        <v>15</v>
      </c>
      <c r="R72" s="5" t="n">
        <v>20</v>
      </c>
      <c r="S72" s="5" t="n">
        <v>20</v>
      </c>
      <c r="T72" s="5" t="n">
        <v>20</v>
      </c>
      <c r="U72" s="5" t="n">
        <v>20</v>
      </c>
      <c r="V72" s="5" t="n">
        <v>25</v>
      </c>
      <c r="W72" s="5" t="n">
        <v>25</v>
      </c>
    </row>
    <row r="73" spans="1:29">
      <c r="A73" s="4" t="s">
        <v>304</v>
      </c>
      <c r="B73" s="4" t="s">
        <v>339</v>
      </c>
      <c r="C73" s="4" t="s">
        <v>340</v>
      </c>
      <c r="D73" s="4" t="s">
        <v>341</v>
      </c>
      <c r="F73" s="4" t="s">
        <v>342</v>
      </c>
      <c r="G73" s="4" t="s">
        <v>343</v>
      </c>
      <c r="I73" s="4" t="s">
        <v>330</v>
      </c>
      <c r="K73" s="4" t="s">
        <v>344</v>
      </c>
      <c r="L73" s="4" t="s">
        <v>345</v>
      </c>
      <c r="P73" s="4" t="s">
        <v>346</v>
      </c>
      <c r="Q73" s="4" t="s">
        <v>347</v>
      </c>
      <c r="R73" s="4" t="s">
        <v>344</v>
      </c>
      <c r="S73" s="4" t="s">
        <v>348</v>
      </c>
      <c r="T73" s="4" t="s">
        <v>341</v>
      </c>
      <c r="U73" s="4" t="s">
        <v>346</v>
      </c>
      <c r="V73" s="4" t="s">
        <v>349</v>
      </c>
    </row>
    <row r="74" spans="1:29">
      <c r="A74" s="4" t="s">
        <v>296</v>
      </c>
      <c r="W74" s="6" t="n">
        <v>100000</v>
      </c>
    </row>
    <row r="75" spans="1:29">
      <c r="A75" s="4" t="s">
        <v>350</v>
      </c>
      <c r="W75" s="4" t="s">
        <v>351</v>
      </c>
    </row>
    <row r="76" spans="1:29">
      <c r="A76" s="4" t="s">
        <v>352</v>
      </c>
      <c r="H76" s="6" t="n">
        <v>315000</v>
      </c>
      <c r="T76" s="6" t="n">
        <v>150000</v>
      </c>
    </row>
    <row r="77" spans="1:29">
      <c r="A77" s="4" t="s">
        <v>353</v>
      </c>
    </row>
    <row r="78" spans="1:29">
      <c r="A78" s="3" t="s">
        <v>293</v>
      </c>
    </row>
    <row r="79" spans="1:29">
      <c r="A79" s="4" t="s">
        <v>352</v>
      </c>
      <c r="H79" s="6" t="n">
        <v>78750</v>
      </c>
    </row>
    <row r="80" spans="1:29">
      <c r="A80" s="4" t="s">
        <v>354</v>
      </c>
    </row>
    <row r="81" spans="1:29">
      <c r="A81" s="3" t="s">
        <v>293</v>
      </c>
    </row>
    <row r="82" spans="1:29">
      <c r="A82" s="4" t="s">
        <v>296</v>
      </c>
      <c r="B82" s="6" t="n">
        <v>195457</v>
      </c>
      <c r="C82" s="6" t="n">
        <v>48630</v>
      </c>
      <c r="D82" s="6" t="n">
        <v>40116</v>
      </c>
      <c r="F82" s="6" t="n">
        <v>58466</v>
      </c>
      <c r="I82" s="6" t="n">
        <v>17193</v>
      </c>
      <c r="P82" s="6" t="n">
        <v>47336</v>
      </c>
      <c r="Q82" s="6" t="n">
        <v>187397</v>
      </c>
      <c r="R82" s="6" t="n">
        <v>66818</v>
      </c>
      <c r="S82" s="6" t="n">
        <v>30084</v>
      </c>
      <c r="T82" s="6" t="n">
        <v>28356</v>
      </c>
    </row>
    <row r="83" spans="1:29">
      <c r="A83" s="4" t="s">
        <v>55</v>
      </c>
      <c r="K83" s="6" t="n">
        <v>42719</v>
      </c>
    </row>
    <row r="84" spans="1:29">
      <c r="A84" s="4" t="s">
        <v>355</v>
      </c>
    </row>
    <row r="85" spans="1:29">
      <c r="A85" s="3" t="s">
        <v>293</v>
      </c>
    </row>
    <row r="86" spans="1:29">
      <c r="A86" s="4" t="s">
        <v>356</v>
      </c>
      <c r="W86" s="5" t="n">
        <v>200650</v>
      </c>
    </row>
    <row r="87" spans="1:29">
      <c r="A87" s="4" t="s">
        <v>357</v>
      </c>
    </row>
    <row r="88" spans="1:29">
      <c r="A88" s="3" t="s">
        <v>293</v>
      </c>
    </row>
    <row r="89" spans="1:29">
      <c r="A89" s="4" t="s">
        <v>294</v>
      </c>
      <c r="K89" s="5" t="n">
        <v>150000</v>
      </c>
    </row>
    <row r="90" spans="1:29">
      <c r="A90" s="4" t="s">
        <v>303</v>
      </c>
      <c r="U90" s="9" t="n">
        <v>0.13495</v>
      </c>
    </row>
    <row r="91" spans="1:29">
      <c r="A91" s="4" t="s">
        <v>326</v>
      </c>
      <c r="K91" s="6" t="n">
        <v>72750</v>
      </c>
    </row>
    <row r="92" spans="1:29">
      <c r="A92" s="4" t="s">
        <v>358</v>
      </c>
    </row>
    <row r="93" spans="1:29">
      <c r="A93" s="3" t="s">
        <v>293</v>
      </c>
    </row>
    <row r="94" spans="1:29">
      <c r="A94" s="4" t="s">
        <v>298</v>
      </c>
      <c r="D94" s="6" t="n">
        <v>60000</v>
      </c>
      <c r="I94" s="6" t="n">
        <v>45551</v>
      </c>
      <c r="P94" s="6" t="n">
        <v>52000</v>
      </c>
    </row>
    <row r="95" spans="1:29">
      <c r="A95" s="4" t="s">
        <v>299</v>
      </c>
      <c r="D95" s="4" t="s">
        <v>323</v>
      </c>
      <c r="I95" s="4" t="s">
        <v>323</v>
      </c>
      <c r="P95" s="4" t="s">
        <v>323</v>
      </c>
    </row>
    <row r="96" spans="1:29">
      <c r="A96" s="4" t="s">
        <v>300</v>
      </c>
      <c r="D96" s="4" t="s">
        <v>314</v>
      </c>
      <c r="I96" s="4" t="s">
        <v>314</v>
      </c>
      <c r="P96" s="4" t="s">
        <v>324</v>
      </c>
    </row>
    <row r="97" spans="1:29">
      <c r="A97" s="4" t="s">
        <v>302</v>
      </c>
      <c r="D97" s="5" t="n">
        <v>20</v>
      </c>
      <c r="I97" s="5" t="n">
        <v>20</v>
      </c>
      <c r="P97" s="5" t="n">
        <v>15</v>
      </c>
    </row>
    <row r="98" spans="1:29">
      <c r="A98" s="4" t="s">
        <v>304</v>
      </c>
      <c r="D98" s="4" t="s">
        <v>348</v>
      </c>
      <c r="P98" s="4" t="s">
        <v>359</v>
      </c>
    </row>
    <row r="99" spans="1:29">
      <c r="A99" s="4" t="s">
        <v>360</v>
      </c>
    </row>
    <row r="100" spans="1:29">
      <c r="A100" s="3" t="s">
        <v>293</v>
      </c>
    </row>
    <row r="101" spans="1:29">
      <c r="A101" s="4" t="s">
        <v>296</v>
      </c>
      <c r="D101" s="6" t="n">
        <v>36000</v>
      </c>
      <c r="I101" s="6" t="n">
        <v>16099</v>
      </c>
      <c r="P101" s="6" t="n">
        <v>50290</v>
      </c>
    </row>
    <row r="102" spans="1:29">
      <c r="A102" s="4" t="s">
        <v>361</v>
      </c>
    </row>
    <row r="103" spans="1:29">
      <c r="A103" s="3" t="s">
        <v>293</v>
      </c>
    </row>
    <row r="104" spans="1:29">
      <c r="A104" s="4" t="s">
        <v>298</v>
      </c>
      <c r="D104" s="6" t="n">
        <v>115000</v>
      </c>
    </row>
    <row r="105" spans="1:29">
      <c r="A105" s="4" t="s">
        <v>299</v>
      </c>
      <c r="D105" s="4" t="s">
        <v>323</v>
      </c>
    </row>
    <row r="106" spans="1:29">
      <c r="A106" s="4" t="s">
        <v>300</v>
      </c>
      <c r="D106" s="4" t="s">
        <v>362</v>
      </c>
    </row>
    <row r="107" spans="1:29">
      <c r="A107" s="4" t="s">
        <v>302</v>
      </c>
      <c r="D107" s="5" t="n">
        <v>10</v>
      </c>
    </row>
    <row r="108" spans="1:29">
      <c r="A108" s="4" t="s">
        <v>304</v>
      </c>
      <c r="D108" s="4" t="s">
        <v>363</v>
      </c>
    </row>
    <row r="109" spans="1:29">
      <c r="A109" s="4" t="s">
        <v>364</v>
      </c>
    </row>
    <row r="110" spans="1:29">
      <c r="A110" s="3" t="s">
        <v>293</v>
      </c>
    </row>
    <row r="111" spans="1:29">
      <c r="A111" s="4" t="s">
        <v>296</v>
      </c>
      <c r="D111" s="6" t="n">
        <v>771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65</v>
      </c>
      <c r="B1" s="2" t="s">
        <v>1</v>
      </c>
    </row>
    <row r="2" spans="1:2">
      <c r="B2" s="2" t="s">
        <v>257</v>
      </c>
    </row>
    <row r="3" spans="1:2">
      <c r="A3" s="3" t="s">
        <v>366</v>
      </c>
    </row>
    <row r="4" spans="1:2">
      <c r="A4" s="4" t="s">
        <v>367</v>
      </c>
      <c r="B4" s="6" t="n">
        <v>88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8</v>
      </c>
      <c r="B1" s="2" t="s">
        <v>2</v>
      </c>
      <c r="C1" s="2" t="s">
        <v>35</v>
      </c>
    </row>
    <row r="2" spans="1:3">
      <c r="A2" s="3" t="s">
        <v>161</v>
      </c>
    </row>
    <row r="3" spans="1:3">
      <c r="A3" s="4" t="s">
        <v>369</v>
      </c>
      <c r="B3" s="6" t="n">
        <v>1000</v>
      </c>
      <c r="C3" s="6" t="n">
        <v>3096</v>
      </c>
    </row>
    <row r="4" spans="1:3">
      <c r="A4" s="4" t="s">
        <v>370</v>
      </c>
      <c r="B4" s="5" t="n">
        <v>1000</v>
      </c>
      <c r="C4" s="5" t="n">
        <v>3096</v>
      </c>
    </row>
    <row r="5" spans="1:3">
      <c r="A5" s="4" t="s">
        <v>371</v>
      </c>
      <c r="B5" s="5" t="n">
        <v>-1000</v>
      </c>
      <c r="C5" s="5" t="n">
        <v>-3096</v>
      </c>
    </row>
    <row r="6" spans="1:3">
      <c r="A6" s="4" t="s">
        <v>372</v>
      </c>
      <c r="B6" s="4" t="s">
        <v>39</v>
      </c>
      <c r="C6"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6</v>
      </c>
      <c r="B1" s="2" t="s">
        <v>1</v>
      </c>
    </row>
    <row r="2" spans="1:3">
      <c r="B2" s="2" t="s">
        <v>2</v>
      </c>
      <c r="C2" s="2" t="s">
        <v>35</v>
      </c>
    </row>
    <row r="3" spans="1:3">
      <c r="A3" s="3" t="s">
        <v>67</v>
      </c>
    </row>
    <row r="4" spans="1:3">
      <c r="A4" s="4" t="s">
        <v>68</v>
      </c>
      <c r="B4" s="6" t="n">
        <v>196742</v>
      </c>
      <c r="C4" s="6" t="n">
        <v>21644</v>
      </c>
    </row>
    <row r="5" spans="1:3">
      <c r="A5" s="3" t="s">
        <v>69</v>
      </c>
    </row>
    <row r="6" spans="1:3">
      <c r="A6" s="4" t="s">
        <v>70</v>
      </c>
      <c r="B6" s="5" t="n">
        <v>116158</v>
      </c>
      <c r="C6" s="5" t="n">
        <v>31798</v>
      </c>
    </row>
    <row r="7" spans="1:3">
      <c r="A7" s="4" t="s">
        <v>71</v>
      </c>
      <c r="B7" s="5" t="n">
        <v>189352</v>
      </c>
      <c r="C7" s="5" t="n">
        <v>12319</v>
      </c>
    </row>
    <row r="8" spans="1:3">
      <c r="A8" s="4" t="s">
        <v>72</v>
      </c>
      <c r="B8" s="5" t="n">
        <v>551962</v>
      </c>
      <c r="C8" s="5" t="n">
        <v>239856</v>
      </c>
    </row>
    <row r="9" spans="1:3">
      <c r="A9" s="4" t="s">
        <v>73</v>
      </c>
      <c r="B9" s="5" t="n">
        <v>1177318</v>
      </c>
      <c r="C9" s="5" t="n">
        <v>449485</v>
      </c>
    </row>
    <row r="10" spans="1:3">
      <c r="A10" s="4" t="s">
        <v>74</v>
      </c>
      <c r="B10" s="5" t="n">
        <v>2034790</v>
      </c>
      <c r="C10" s="5" t="n">
        <v>733458</v>
      </c>
    </row>
    <row r="11" spans="1:3">
      <c r="A11" s="4" t="s">
        <v>75</v>
      </c>
      <c r="B11" s="5" t="n">
        <v>-1838048</v>
      </c>
      <c r="C11" s="5" t="n">
        <v>-711814</v>
      </c>
    </row>
    <row r="12" spans="1:3">
      <c r="A12" s="3" t="s">
        <v>76</v>
      </c>
    </row>
    <row r="13" spans="1:3">
      <c r="A13" s="4" t="s">
        <v>77</v>
      </c>
      <c r="B13" s="5" t="n">
        <v>223</v>
      </c>
      <c r="C13" s="5" t="n">
        <v>714</v>
      </c>
    </row>
    <row r="14" spans="1:3">
      <c r="A14" s="4" t="s">
        <v>78</v>
      </c>
      <c r="B14" s="5" t="n">
        <v>20487</v>
      </c>
      <c r="C14" s="5" t="n">
        <v>5501</v>
      </c>
    </row>
    <row r="15" spans="1:3">
      <c r="A15" s="4" t="s">
        <v>79</v>
      </c>
      <c r="B15" s="5" t="n">
        <v>1088400</v>
      </c>
      <c r="C15" s="5" t="n">
        <v>153366</v>
      </c>
    </row>
    <row r="16" spans="1:3">
      <c r="A16" s="4" t="s">
        <v>80</v>
      </c>
      <c r="B16" s="5" t="n">
        <v>88329</v>
      </c>
      <c r="C16" s="5" t="n">
        <v>44022</v>
      </c>
    </row>
    <row r="17" spans="1:3">
      <c r="A17" s="4" t="s">
        <v>81</v>
      </c>
      <c r="B17" s="5" t="n">
        <v>2193891</v>
      </c>
      <c r="C17" s="4" t="s">
        <v>39</v>
      </c>
    </row>
    <row r="18" spans="1:3">
      <c r="A18" s="4" t="s">
        <v>82</v>
      </c>
      <c r="B18" s="5" t="n">
        <v>10115</v>
      </c>
      <c r="C18" s="4" t="s">
        <v>39</v>
      </c>
    </row>
    <row r="19" spans="1:3">
      <c r="A19" s="4" t="s">
        <v>83</v>
      </c>
      <c r="B19" s="5" t="n">
        <v>3401445</v>
      </c>
      <c r="C19" s="5" t="n">
        <v>203603</v>
      </c>
    </row>
    <row r="20" spans="1:3">
      <c r="A20" s="4" t="s">
        <v>84</v>
      </c>
      <c r="B20" s="4" t="s">
        <v>39</v>
      </c>
      <c r="C20" s="4" t="s">
        <v>39</v>
      </c>
    </row>
    <row r="21" spans="1:3">
      <c r="A21" s="4" t="s">
        <v>85</v>
      </c>
      <c r="B21" s="6" t="n">
        <v>-5239493</v>
      </c>
      <c r="C21" s="6" t="n">
        <v>-915417</v>
      </c>
    </row>
    <row r="22" spans="1:3">
      <c r="A22" s="4" t="s">
        <v>86</v>
      </c>
      <c r="B22" s="8" t="n">
        <v>-0.15</v>
      </c>
      <c r="C22" s="8" t="n">
        <v>-0.03</v>
      </c>
    </row>
    <row r="23" spans="1:3">
      <c r="A23" s="4" t="s">
        <v>87</v>
      </c>
      <c r="B23" s="5" t="n">
        <v>35544034</v>
      </c>
      <c r="C23" s="5" t="n">
        <v>290201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73</v>
      </c>
      <c r="B1" s="2" t="s">
        <v>374</v>
      </c>
      <c r="C1" s="2" t="s">
        <v>2</v>
      </c>
      <c r="D1" s="2" t="s">
        <v>35</v>
      </c>
    </row>
    <row r="2" spans="1:4">
      <c r="A2" s="3" t="s">
        <v>375</v>
      </c>
    </row>
    <row r="3" spans="1:4">
      <c r="A3" s="4" t="s">
        <v>376</v>
      </c>
      <c r="B3" s="4" t="s">
        <v>377</v>
      </c>
    </row>
    <row r="4" spans="1:4">
      <c r="A4" s="4" t="s">
        <v>378</v>
      </c>
      <c r="B4" s="4" t="s">
        <v>379</v>
      </c>
    </row>
    <row r="5" spans="1:4">
      <c r="A5" s="4" t="s">
        <v>380</v>
      </c>
      <c r="B5" s="4" t="s">
        <v>381</v>
      </c>
    </row>
    <row r="6" spans="1:4">
      <c r="A6" s="4" t="s">
        <v>382</v>
      </c>
      <c r="B6" s="4" t="s">
        <v>383</v>
      </c>
    </row>
    <row r="7" spans="1:4">
      <c r="A7" s="4" t="s">
        <v>384</v>
      </c>
      <c r="C7" s="6" t="n">
        <v>223</v>
      </c>
      <c r="D7" s="6" t="n">
        <v>7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0"/>
    <col customWidth="1" max="2" min="2" width="30"/>
  </cols>
  <sheetData>
    <row r="1" spans="1:2">
      <c r="A1" s="1" t="s">
        <v>385</v>
      </c>
      <c r="B1" s="2" t="s">
        <v>1</v>
      </c>
    </row>
    <row r="2" spans="1:2">
      <c r="B2" s="2" t="s">
        <v>386</v>
      </c>
    </row>
    <row r="3" spans="1:2">
      <c r="A3" s="4" t="s">
        <v>387</v>
      </c>
      <c r="B3" s="5" t="n">
        <v>300000</v>
      </c>
    </row>
    <row r="4" spans="1:2">
      <c r="A4" s="4" t="s">
        <v>388</v>
      </c>
      <c r="B4" s="5" t="n">
        <v>1105000</v>
      </c>
    </row>
    <row r="5" spans="1:2">
      <c r="A5" s="4" t="s">
        <v>389</v>
      </c>
      <c r="B5" s="4" t="s">
        <v>39</v>
      </c>
    </row>
    <row r="6" spans="1:2">
      <c r="A6" s="4" t="s">
        <v>390</v>
      </c>
      <c r="B6" s="5" t="n">
        <v>1405000</v>
      </c>
    </row>
    <row r="7" spans="1:2">
      <c r="A7" s="4" t="s">
        <v>391</v>
      </c>
    </row>
    <row r="8" spans="1:2">
      <c r="A8" s="4" t="s">
        <v>392</v>
      </c>
      <c r="B8" s="8" t="n">
        <v>0.15</v>
      </c>
    </row>
    <row r="9" spans="1:2">
      <c r="A9" s="4" t="s">
        <v>387</v>
      </c>
      <c r="B9" s="4" t="s">
        <v>39</v>
      </c>
    </row>
    <row r="10" spans="1:2">
      <c r="A10" s="4" t="s">
        <v>388</v>
      </c>
      <c r="B10" s="5" t="n">
        <v>500000</v>
      </c>
    </row>
    <row r="11" spans="1:2">
      <c r="A11" s="4" t="s">
        <v>389</v>
      </c>
      <c r="B11" s="4" t="s">
        <v>39</v>
      </c>
    </row>
    <row r="12" spans="1:2">
      <c r="A12" s="4" t="s">
        <v>390</v>
      </c>
      <c r="B12" s="5" t="n">
        <v>500000</v>
      </c>
    </row>
    <row r="13" spans="1:2">
      <c r="A13" s="4" t="s">
        <v>393</v>
      </c>
    </row>
    <row r="14" spans="1:2">
      <c r="A14" s="4" t="s">
        <v>392</v>
      </c>
      <c r="B14" s="8" t="n">
        <v>0.2</v>
      </c>
    </row>
    <row r="15" spans="1:2">
      <c r="A15" s="4" t="s">
        <v>387</v>
      </c>
      <c r="B15" s="4" t="s">
        <v>39</v>
      </c>
    </row>
    <row r="16" spans="1:2">
      <c r="A16" s="4" t="s">
        <v>388</v>
      </c>
      <c r="B16" s="5" t="n">
        <v>105000</v>
      </c>
    </row>
    <row r="17" spans="1:2">
      <c r="A17" s="4" t="s">
        <v>389</v>
      </c>
      <c r="B17" s="4" t="s">
        <v>39</v>
      </c>
    </row>
    <row r="18" spans="1:2">
      <c r="A18" s="4" t="s">
        <v>390</v>
      </c>
      <c r="B18" s="5" t="n">
        <v>105000</v>
      </c>
    </row>
    <row r="19" spans="1:2">
      <c r="A19" s="4" t="s">
        <v>394</v>
      </c>
    </row>
    <row r="20" spans="1:2">
      <c r="A20" s="4" t="s">
        <v>392</v>
      </c>
      <c r="B20" s="8" t="n">
        <v>0.3</v>
      </c>
    </row>
    <row r="21" spans="1:2">
      <c r="A21" s="4" t="s">
        <v>387</v>
      </c>
      <c r="B21" s="4" t="s">
        <v>39</v>
      </c>
    </row>
    <row r="22" spans="1:2">
      <c r="A22" s="4" t="s">
        <v>388</v>
      </c>
      <c r="B22" s="5" t="n">
        <v>500000</v>
      </c>
    </row>
    <row r="23" spans="1:2">
      <c r="A23" s="4" t="s">
        <v>389</v>
      </c>
      <c r="B23" s="4" t="s">
        <v>39</v>
      </c>
    </row>
    <row r="24" spans="1:2">
      <c r="A24" s="4" t="s">
        <v>390</v>
      </c>
      <c r="B24" s="5" t="n">
        <v>500000</v>
      </c>
    </row>
    <row r="25" spans="1:2">
      <c r="A25" s="4" t="s">
        <v>395</v>
      </c>
    </row>
    <row r="26" spans="1:2">
      <c r="A26" s="4" t="s">
        <v>392</v>
      </c>
      <c r="B26" s="8" t="n">
        <v>0.75</v>
      </c>
    </row>
    <row r="27" spans="1:2">
      <c r="A27" s="4" t="s">
        <v>387</v>
      </c>
      <c r="B27" s="5" t="n">
        <v>300000</v>
      </c>
    </row>
    <row r="28" spans="1:2">
      <c r="A28" s="4" t="s">
        <v>388</v>
      </c>
      <c r="B28" s="4" t="s">
        <v>39</v>
      </c>
    </row>
    <row r="29" spans="1:2">
      <c r="A29" s="4" t="s">
        <v>389</v>
      </c>
      <c r="B29" s="4" t="s">
        <v>39</v>
      </c>
    </row>
    <row r="30" spans="1:2">
      <c r="A30" s="4" t="s">
        <v>390</v>
      </c>
      <c r="B30" s="5" t="n">
        <v>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96</v>
      </c>
      <c r="B1" s="2" t="s">
        <v>1</v>
      </c>
    </row>
    <row r="2" spans="1:3">
      <c r="B2" s="2" t="s">
        <v>2</v>
      </c>
      <c r="C2" s="2" t="s">
        <v>35</v>
      </c>
    </row>
    <row r="3" spans="1:3">
      <c r="A3" s="3" t="s">
        <v>397</v>
      </c>
    </row>
    <row r="4" spans="1:3">
      <c r="A4" s="4" t="s">
        <v>63</v>
      </c>
      <c r="B4" s="5" t="n">
        <v>200000000</v>
      </c>
      <c r="C4" s="5" t="n">
        <v>200000000</v>
      </c>
    </row>
    <row r="5" spans="1:3">
      <c r="A5" s="4" t="s">
        <v>62</v>
      </c>
      <c r="B5" s="7" t="n">
        <v>0.001</v>
      </c>
      <c r="C5" s="7" t="n">
        <v>0.001</v>
      </c>
    </row>
    <row r="6" spans="1:3">
      <c r="A6" s="4" t="s">
        <v>64</v>
      </c>
      <c r="B6" s="5" t="n">
        <v>42608329</v>
      </c>
      <c r="C6" s="5" t="n">
        <v>29724432</v>
      </c>
    </row>
    <row r="7" spans="1:3">
      <c r="A7" s="4" t="s">
        <v>65</v>
      </c>
      <c r="B7" s="5" t="n">
        <v>42608329</v>
      </c>
      <c r="C7" s="5" t="n">
        <v>29724432</v>
      </c>
    </row>
    <row r="8" spans="1:3">
      <c r="A8" s="4" t="s">
        <v>398</v>
      </c>
      <c r="B8" s="5" t="n">
        <v>464085</v>
      </c>
    </row>
    <row r="9" spans="1:3">
      <c r="A9" s="4" t="s">
        <v>99</v>
      </c>
      <c r="B9" s="6" t="n">
        <v>60000</v>
      </c>
    </row>
    <row r="10" spans="1:3">
      <c r="A10" s="4" t="s">
        <v>95</v>
      </c>
      <c r="B10" s="5" t="n">
        <v>554353</v>
      </c>
      <c r="C10" s="6" t="n">
        <v>186800</v>
      </c>
    </row>
    <row r="11" spans="1:3">
      <c r="A11" s="4" t="s">
        <v>399</v>
      </c>
      <c r="B11" s="5" t="n">
        <v>574618</v>
      </c>
    </row>
    <row r="12" spans="1:3">
      <c r="A12" s="4" t="s">
        <v>400</v>
      </c>
      <c r="B12" s="6" t="n">
        <v>190475</v>
      </c>
    </row>
    <row r="13" spans="1:3">
      <c r="A13" s="4" t="s">
        <v>401</v>
      </c>
      <c r="B13" s="4" t="s">
        <v>402</v>
      </c>
    </row>
    <row r="14" spans="1:3">
      <c r="A14" s="4" t="s">
        <v>403</v>
      </c>
      <c r="B14" s="4" t="s">
        <v>404</v>
      </c>
    </row>
    <row r="15" spans="1:3">
      <c r="A15" s="4" t="s">
        <v>104</v>
      </c>
      <c r="B15" s="6" t="n">
        <v>20487</v>
      </c>
    </row>
    <row r="16" spans="1:3">
      <c r="A16" s="4" t="s">
        <v>89</v>
      </c>
    </row>
    <row r="17" spans="1:3">
      <c r="A17" s="3" t="s">
        <v>397</v>
      </c>
    </row>
    <row r="18" spans="1:3">
      <c r="A18" s="4" t="s">
        <v>95</v>
      </c>
      <c r="B18" s="6" t="n">
        <v>2658</v>
      </c>
      <c r="C18" s="6" t="n">
        <v>1098</v>
      </c>
    </row>
    <row r="19" spans="1:3">
      <c r="A19" s="4" t="s">
        <v>96</v>
      </c>
      <c r="B19" s="5" t="n">
        <v>2658455</v>
      </c>
      <c r="C19" s="5" t="n">
        <v>1097500</v>
      </c>
    </row>
    <row r="20" spans="1:3">
      <c r="A20" s="4" t="s">
        <v>399</v>
      </c>
      <c r="B20" s="6" t="n">
        <v>9491</v>
      </c>
    </row>
    <row r="21" spans="1:3">
      <c r="A21" s="4" t="s">
        <v>405</v>
      </c>
      <c r="B21" s="5" t="n">
        <v>9490975</v>
      </c>
    </row>
    <row r="22" spans="1:3">
      <c r="A22" s="4" t="s">
        <v>104</v>
      </c>
      <c r="B22" s="6" t="n">
        <v>270</v>
      </c>
    </row>
    <row r="23" spans="1:3">
      <c r="A23" s="4" t="s">
        <v>105</v>
      </c>
      <c r="B23" s="5" t="n">
        <v>2703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4"/>
  </cols>
  <sheetData>
    <row r="1" spans="1:4">
      <c r="A1" s="1" t="s">
        <v>406</v>
      </c>
      <c r="B1" s="2" t="s">
        <v>407</v>
      </c>
      <c r="C1" s="2" t="s">
        <v>1</v>
      </c>
    </row>
    <row r="2" spans="1:4">
      <c r="B2" s="2" t="s">
        <v>408</v>
      </c>
      <c r="C2" s="2" t="s">
        <v>2</v>
      </c>
      <c r="D2" s="2" t="s">
        <v>35</v>
      </c>
    </row>
    <row r="3" spans="1:4">
      <c r="A3" s="3" t="s">
        <v>409</v>
      </c>
    </row>
    <row r="4" spans="1:4">
      <c r="A4" s="4" t="s">
        <v>410</v>
      </c>
      <c r="C4" s="6" t="n">
        <v>11795</v>
      </c>
      <c r="D4" s="6" t="n">
        <v>3417</v>
      </c>
    </row>
    <row r="5" spans="1:4">
      <c r="A5" s="4" t="s">
        <v>73</v>
      </c>
      <c r="C5" s="5" t="n">
        <v>1177318</v>
      </c>
      <c r="D5" s="5" t="n">
        <v>449485</v>
      </c>
    </row>
    <row r="6" spans="1:4">
      <c r="A6" s="4" t="s">
        <v>46</v>
      </c>
      <c r="C6" s="6" t="n">
        <v>197974</v>
      </c>
      <c r="D6" s="5" t="n">
        <v>180000</v>
      </c>
    </row>
    <row r="7" spans="1:4">
      <c r="A7" s="4" t="s">
        <v>411</v>
      </c>
      <c r="C7" s="4" t="s">
        <v>412</v>
      </c>
    </row>
    <row r="8" spans="1:4">
      <c r="A8" s="4" t="s">
        <v>413</v>
      </c>
    </row>
    <row r="9" spans="1:4">
      <c r="A9" s="3" t="s">
        <v>409</v>
      </c>
    </row>
    <row r="10" spans="1:4">
      <c r="A10" s="4" t="s">
        <v>414</v>
      </c>
      <c r="C10" s="6" t="n">
        <v>0</v>
      </c>
      <c r="D10" s="5" t="n">
        <v>0</v>
      </c>
    </row>
    <row r="11" spans="1:4">
      <c r="A11" s="4" t="s">
        <v>415</v>
      </c>
      <c r="B11" s="6" t="n">
        <v>6000</v>
      </c>
    </row>
    <row r="12" spans="1:4">
      <c r="A12" s="4" t="s">
        <v>73</v>
      </c>
      <c r="C12" s="5" t="n">
        <v>72000</v>
      </c>
      <c r="D12" s="5" t="n">
        <v>72000</v>
      </c>
    </row>
    <row r="13" spans="1:4">
      <c r="A13" s="4" t="s">
        <v>46</v>
      </c>
      <c r="C13" s="6" t="n">
        <v>72000</v>
      </c>
      <c r="D13" s="6" t="n">
        <v>72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16</v>
      </c>
      <c r="B1" s="2" t="s">
        <v>1</v>
      </c>
    </row>
    <row r="2" spans="1:3">
      <c r="B2" s="2" t="s">
        <v>2</v>
      </c>
      <c r="C2" s="2" t="s">
        <v>35</v>
      </c>
    </row>
    <row r="3" spans="1:3">
      <c r="A3" s="3" t="s">
        <v>176</v>
      </c>
    </row>
    <row r="4" spans="1:3">
      <c r="A4" s="4" t="s">
        <v>417</v>
      </c>
      <c r="B4" s="4" t="s">
        <v>418</v>
      </c>
      <c r="C4" s="4" t="s">
        <v>418</v>
      </c>
    </row>
    <row r="5" spans="1:3">
      <c r="A5" s="4" t="s">
        <v>419</v>
      </c>
      <c r="B5" s="4" t="s">
        <v>420</v>
      </c>
      <c r="C5" s="4" t="s">
        <v>39</v>
      </c>
    </row>
    <row r="6" spans="1:3">
      <c r="A6" s="4" t="s">
        <v>421</v>
      </c>
      <c r="B6" s="4" t="s">
        <v>422</v>
      </c>
      <c r="C6" s="4" t="s">
        <v>423</v>
      </c>
    </row>
    <row r="7" spans="1:3">
      <c r="A7" s="4" t="s">
        <v>424</v>
      </c>
      <c r="B7" s="4" t="s">
        <v>425</v>
      </c>
      <c r="C7" s="4" t="s">
        <v>426</v>
      </c>
    </row>
    <row r="8" spans="1:3">
      <c r="A8" s="4" t="s">
        <v>427</v>
      </c>
      <c r="B8" s="4" t="s">
        <v>428</v>
      </c>
      <c r="C8" s="4" t="s">
        <v>429</v>
      </c>
    </row>
    <row r="9" spans="1:3">
      <c r="A9" s="4" t="s">
        <v>430</v>
      </c>
      <c r="B9" s="4" t="s">
        <v>431</v>
      </c>
      <c r="C9" s="4" t="s">
        <v>39</v>
      </c>
    </row>
    <row r="10" spans="1:3">
      <c r="A10" s="4" t="s">
        <v>432</v>
      </c>
      <c r="B10" s="4" t="s">
        <v>433</v>
      </c>
      <c r="C10" s="4" t="s">
        <v>4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34</v>
      </c>
      <c r="B1" s="2" t="s">
        <v>2</v>
      </c>
      <c r="C1" s="2" t="s">
        <v>35</v>
      </c>
    </row>
    <row r="2" spans="1:3">
      <c r="A2" s="3" t="s">
        <v>435</v>
      </c>
    </row>
    <row r="3" spans="1:3">
      <c r="A3" s="4" t="s">
        <v>436</v>
      </c>
      <c r="B3" s="6" t="n">
        <v>882793</v>
      </c>
      <c r="C3" s="6" t="n">
        <v>576869</v>
      </c>
    </row>
    <row r="4" spans="1:3">
      <c r="A4" s="4" t="s">
        <v>427</v>
      </c>
      <c r="B4" s="5" t="n">
        <v>-882793</v>
      </c>
      <c r="C4" s="5" t="n">
        <v>-576869</v>
      </c>
    </row>
    <row r="5" spans="1:3">
      <c r="A5" s="4" t="s">
        <v>437</v>
      </c>
      <c r="B5" s="4" t="s">
        <v>39</v>
      </c>
      <c r="C5" s="4" t="s">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8</v>
      </c>
      <c r="B1" s="2" t="s">
        <v>1</v>
      </c>
    </row>
    <row r="2" spans="1:3">
      <c r="B2" s="2" t="s">
        <v>2</v>
      </c>
      <c r="C2" s="2" t="s">
        <v>35</v>
      </c>
    </row>
    <row r="3" spans="1:3">
      <c r="A3" s="3" t="s">
        <v>439</v>
      </c>
    </row>
    <row r="4" spans="1:3">
      <c r="A4" s="4" t="s">
        <v>440</v>
      </c>
      <c r="B4" s="6" t="n">
        <v>3270000</v>
      </c>
    </row>
    <row r="5" spans="1:3">
      <c r="A5" s="4" t="s">
        <v>441</v>
      </c>
      <c r="B5" s="4" t="s">
        <v>442</v>
      </c>
    </row>
    <row r="6" spans="1:3">
      <c r="A6" s="4" t="s">
        <v>443</v>
      </c>
      <c r="C6" s="6" t="n">
        <v>1100294</v>
      </c>
    </row>
    <row r="7" spans="1:3">
      <c r="A7" s="4" t="s">
        <v>444</v>
      </c>
      <c r="B7"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6</v>
      </c>
      <c r="B1" s="2" t="s">
        <v>2</v>
      </c>
      <c r="C1" s="2" t="s">
        <v>35</v>
      </c>
    </row>
    <row r="2" spans="1:3">
      <c r="A2" s="3" t="s">
        <v>447</v>
      </c>
    </row>
    <row r="3" spans="1:3">
      <c r="A3" s="4" t="s">
        <v>448</v>
      </c>
      <c r="B3" s="4" t="s">
        <v>39</v>
      </c>
      <c r="C3" s="4" t="s">
        <v>39</v>
      </c>
    </row>
    <row r="4" spans="1:3">
      <c r="A4" s="4" t="s">
        <v>92</v>
      </c>
      <c r="B4" s="4" t="s">
        <v>39</v>
      </c>
      <c r="C4" s="4" t="s">
        <v>39</v>
      </c>
    </row>
    <row r="5" spans="1:3">
      <c r="A5" s="3" t="s">
        <v>449</v>
      </c>
    </row>
    <row r="6" spans="1:3">
      <c r="A6" s="4" t="s">
        <v>450</v>
      </c>
      <c r="B6" s="5" t="n">
        <v>1576024</v>
      </c>
      <c r="C6" s="5" t="n">
        <v>826326</v>
      </c>
    </row>
    <row r="7" spans="1:3">
      <c r="A7" s="4" t="s">
        <v>92</v>
      </c>
      <c r="B7" s="5" t="n">
        <v>1576024</v>
      </c>
      <c r="C7" s="5" t="n">
        <v>826326</v>
      </c>
    </row>
    <row r="8" spans="1:3">
      <c r="A8" s="4" t="s">
        <v>451</v>
      </c>
    </row>
    <row r="9" spans="1:3">
      <c r="A9" s="3" t="s">
        <v>447</v>
      </c>
    </row>
    <row r="10" spans="1:3">
      <c r="A10" s="4" t="s">
        <v>448</v>
      </c>
      <c r="B10" s="4" t="s">
        <v>39</v>
      </c>
      <c r="C10" s="4" t="s">
        <v>39</v>
      </c>
    </row>
    <row r="11" spans="1:3">
      <c r="A11" s="4" t="s">
        <v>92</v>
      </c>
      <c r="B11" s="4" t="s">
        <v>39</v>
      </c>
      <c r="C11" s="4" t="s">
        <v>39</v>
      </c>
    </row>
    <row r="12" spans="1:3">
      <c r="A12" s="3" t="s">
        <v>449</v>
      </c>
    </row>
    <row r="13" spans="1:3">
      <c r="A13" s="4" t="s">
        <v>450</v>
      </c>
      <c r="B13" s="5" t="n">
        <v>1576024</v>
      </c>
      <c r="C13" s="5" t="n">
        <v>826326</v>
      </c>
    </row>
    <row r="14" spans="1:3">
      <c r="A14" s="4" t="s">
        <v>92</v>
      </c>
      <c r="B14" s="5" t="n">
        <v>1576024</v>
      </c>
      <c r="C14" s="5" t="n">
        <v>826326</v>
      </c>
    </row>
    <row r="15" spans="1:3">
      <c r="A15" s="4" t="s">
        <v>452</v>
      </c>
    </row>
    <row r="16" spans="1:3">
      <c r="A16" s="3" t="s">
        <v>447</v>
      </c>
    </row>
    <row r="17" spans="1:3">
      <c r="A17" s="4" t="s">
        <v>448</v>
      </c>
      <c r="B17" s="4" t="s">
        <v>39</v>
      </c>
      <c r="C17" s="4" t="s">
        <v>39</v>
      </c>
    </row>
    <row r="18" spans="1:3">
      <c r="A18" s="4" t="s">
        <v>92</v>
      </c>
      <c r="B18" s="4" t="s">
        <v>39</v>
      </c>
      <c r="C18" s="4" t="s">
        <v>39</v>
      </c>
    </row>
    <row r="19" spans="1:3">
      <c r="A19" s="3" t="s">
        <v>449</v>
      </c>
    </row>
    <row r="20" spans="1:3">
      <c r="A20" s="4" t="s">
        <v>450</v>
      </c>
      <c r="B20" s="4" t="s">
        <v>39</v>
      </c>
      <c r="C20" s="4" t="s">
        <v>39</v>
      </c>
    </row>
    <row r="21" spans="1:3">
      <c r="A21" s="4" t="s">
        <v>92</v>
      </c>
      <c r="B21" s="4" t="s">
        <v>39</v>
      </c>
      <c r="C21" s="4" t="s">
        <v>39</v>
      </c>
    </row>
    <row r="22" spans="1:3">
      <c r="A22" s="4" t="s">
        <v>453</v>
      </c>
    </row>
    <row r="23" spans="1:3">
      <c r="A23" s="3" t="s">
        <v>447</v>
      </c>
    </row>
    <row r="24" spans="1:3">
      <c r="A24" s="4" t="s">
        <v>448</v>
      </c>
      <c r="B24" s="4" t="s">
        <v>39</v>
      </c>
      <c r="C24" s="4" t="s">
        <v>39</v>
      </c>
    </row>
    <row r="25" spans="1:3">
      <c r="A25" s="4" t="s">
        <v>92</v>
      </c>
      <c r="B25" s="4" t="s">
        <v>39</v>
      </c>
      <c r="C25" s="4" t="s">
        <v>39</v>
      </c>
    </row>
    <row r="26" spans="1:3">
      <c r="A26" s="3" t="s">
        <v>449</v>
      </c>
    </row>
    <row r="27" spans="1:3">
      <c r="A27" s="4" t="s">
        <v>450</v>
      </c>
      <c r="B27" s="4" t="s">
        <v>39</v>
      </c>
      <c r="C27" s="4" t="s">
        <v>39</v>
      </c>
    </row>
    <row r="28" spans="1:3">
      <c r="A28" s="4" t="s">
        <v>92</v>
      </c>
      <c r="B28" s="4" t="s">
        <v>39</v>
      </c>
      <c r="C28" s="4" t="s">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5</v>
      </c>
    </row>
    <row r="3" spans="1:3">
      <c r="A3" s="3" t="s">
        <v>182</v>
      </c>
    </row>
    <row r="4" spans="1:3">
      <c r="A4" s="4" t="s">
        <v>455</v>
      </c>
      <c r="B4" s="6" t="n">
        <v>-5239493</v>
      </c>
      <c r="C4" s="6" t="n">
        <v>-915417</v>
      </c>
    </row>
    <row r="5" spans="1:3">
      <c r="A5" s="4" t="s">
        <v>456</v>
      </c>
      <c r="B5" s="6" t="n">
        <v>-5239494</v>
      </c>
      <c r="C5" s="6" t="n">
        <v>-915417</v>
      </c>
    </row>
    <row r="6" spans="1:3">
      <c r="A6" s="4" t="s">
        <v>457</v>
      </c>
      <c r="B6" s="5" t="n">
        <v>35544034</v>
      </c>
      <c r="C6" s="5" t="n">
        <v>29020192</v>
      </c>
    </row>
    <row r="7" spans="1:3">
      <c r="A7" s="4" t="s">
        <v>458</v>
      </c>
      <c r="B7" s="8" t="n">
        <v>-0.15</v>
      </c>
      <c r="C7" s="8" t="n">
        <v>-0.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80"/>
    <col customWidth="1" max="13" min="13" width="14"/>
  </cols>
  <sheetData>
    <row r="1" spans="1:13">
      <c r="A1" s="1" t="s">
        <v>459</v>
      </c>
      <c r="B1" s="2" t="s">
        <v>460</v>
      </c>
      <c r="C1" s="2" t="s">
        <v>461</v>
      </c>
      <c r="D1" s="2" t="s">
        <v>462</v>
      </c>
      <c r="E1" s="2" t="s">
        <v>463</v>
      </c>
      <c r="F1" s="2" t="s">
        <v>464</v>
      </c>
      <c r="G1" s="2" t="s">
        <v>465</v>
      </c>
      <c r="H1" s="2" t="s">
        <v>466</v>
      </c>
      <c r="I1" s="2" t="s">
        <v>467</v>
      </c>
      <c r="J1" s="2" t="s">
        <v>468</v>
      </c>
      <c r="K1" s="2" t="s">
        <v>469</v>
      </c>
      <c r="L1" s="2" t="s">
        <v>2</v>
      </c>
      <c r="M1" s="2" t="s">
        <v>35</v>
      </c>
    </row>
    <row r="2" spans="1:13">
      <c r="A2" s="3" t="s">
        <v>470</v>
      </c>
    </row>
    <row r="3" spans="1:13">
      <c r="A3" s="4" t="s">
        <v>471</v>
      </c>
      <c r="L3" s="4" t="s">
        <v>404</v>
      </c>
    </row>
    <row r="4" spans="1:13">
      <c r="A4" s="4" t="s">
        <v>295</v>
      </c>
      <c r="L4" s="6" t="n">
        <v>2316093</v>
      </c>
    </row>
    <row r="5" spans="1:13">
      <c r="A5" s="4" t="s">
        <v>472</v>
      </c>
      <c r="L5" s="6" t="n">
        <v>574618</v>
      </c>
    </row>
    <row r="6" spans="1:13">
      <c r="A6" s="4" t="s">
        <v>473</v>
      </c>
    </row>
    <row r="7" spans="1:13">
      <c r="A7" s="3" t="s">
        <v>470</v>
      </c>
    </row>
    <row r="8" spans="1:13">
      <c r="A8" s="4" t="s">
        <v>474</v>
      </c>
      <c r="L8" s="5" t="n">
        <v>464085</v>
      </c>
      <c r="M8" s="5" t="n">
        <v>100000</v>
      </c>
    </row>
    <row r="9" spans="1:13">
      <c r="A9" s="4" t="s">
        <v>475</v>
      </c>
    </row>
    <row r="10" spans="1:13">
      <c r="A10" s="3" t="s">
        <v>470</v>
      </c>
    </row>
    <row r="11" spans="1:13">
      <c r="A11" s="4" t="s">
        <v>476</v>
      </c>
      <c r="J11" s="4" t="s">
        <v>477</v>
      </c>
    </row>
    <row r="12" spans="1:13">
      <c r="A12" s="4" t="s">
        <v>478</v>
      </c>
    </row>
    <row r="13" spans="1:13">
      <c r="A13" s="3" t="s">
        <v>470</v>
      </c>
    </row>
    <row r="14" spans="1:13">
      <c r="A14" s="4" t="s">
        <v>476</v>
      </c>
      <c r="D14" s="4" t="s">
        <v>479</v>
      </c>
    </row>
    <row r="15" spans="1:13">
      <c r="A15" s="4" t="s">
        <v>480</v>
      </c>
    </row>
    <row r="16" spans="1:13">
      <c r="A16" s="3" t="s">
        <v>470</v>
      </c>
    </row>
    <row r="17" spans="1:13">
      <c r="A17" s="4" t="s">
        <v>481</v>
      </c>
      <c r="C17" s="6" t="n">
        <v>103005</v>
      </c>
      <c r="E17" s="6" t="n">
        <v>200000</v>
      </c>
      <c r="G17" s="6" t="n">
        <v>78000</v>
      </c>
    </row>
    <row r="18" spans="1:13">
      <c r="A18" s="4" t="s">
        <v>295</v>
      </c>
      <c r="B18" s="6" t="n">
        <v>45000</v>
      </c>
      <c r="F18" s="6" t="n">
        <v>20000</v>
      </c>
      <c r="H18" s="6" t="n">
        <v>25000</v>
      </c>
      <c r="I18" s="6" t="n">
        <v>20000</v>
      </c>
      <c r="K18" s="6" t="n">
        <v>20000</v>
      </c>
    </row>
    <row r="19" spans="1:13">
      <c r="A19" s="4" t="s">
        <v>474</v>
      </c>
      <c r="B19" s="5" t="n">
        <v>314000</v>
      </c>
      <c r="F19" s="5" t="n">
        <v>163701</v>
      </c>
      <c r="H19" s="5" t="n">
        <v>192511</v>
      </c>
      <c r="I19" s="5" t="n">
        <v>149968</v>
      </c>
      <c r="K19" s="5" t="n">
        <v>139289</v>
      </c>
    </row>
    <row r="20" spans="1:13">
      <c r="A20" s="4" t="s">
        <v>482</v>
      </c>
      <c r="B20" s="8" t="n">
        <v>0.15</v>
      </c>
      <c r="F20" s="4" t="s">
        <v>483</v>
      </c>
      <c r="H20" s="4" t="s">
        <v>484</v>
      </c>
      <c r="I20" s="4" t="s">
        <v>485</v>
      </c>
      <c r="K20" s="4" t="s">
        <v>486</v>
      </c>
    </row>
    <row r="21" spans="1:13">
      <c r="A21" s="4" t="s">
        <v>472</v>
      </c>
      <c r="B21" s="6" t="n">
        <v>2100</v>
      </c>
      <c r="F21" s="8" t="n">
        <v>1035.56</v>
      </c>
      <c r="H21" s="8" t="n">
        <v>1277.78</v>
      </c>
      <c r="I21" s="8" t="n">
        <v>995.5599999999999</v>
      </c>
      <c r="K21" s="8" t="n">
        <v>893.33</v>
      </c>
    </row>
    <row r="22" spans="1:13">
      <c r="A22" s="4" t="s">
        <v>487</v>
      </c>
    </row>
    <row r="23" spans="1:13">
      <c r="A23" s="3" t="s">
        <v>470</v>
      </c>
    </row>
    <row r="24" spans="1:13">
      <c r="A24" s="4" t="s">
        <v>481</v>
      </c>
      <c r="E24" s="6" t="n">
        <v>10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2"/>
  </cols>
  <sheetData>
    <row r="1" spans="1:5">
      <c r="A1" s="1" t="s">
        <v>88</v>
      </c>
      <c r="B1" s="2" t="s">
        <v>89</v>
      </c>
      <c r="C1" s="2" t="s">
        <v>90</v>
      </c>
      <c r="D1" s="2" t="s">
        <v>91</v>
      </c>
      <c r="E1" s="2" t="s">
        <v>92</v>
      </c>
    </row>
    <row r="2" spans="1:5">
      <c r="A2" s="4" t="s">
        <v>93</v>
      </c>
      <c r="B2" s="6" t="n">
        <v>28502</v>
      </c>
      <c r="C2" s="6" t="n">
        <v>2263294</v>
      </c>
      <c r="D2" s="6" t="n">
        <v>-2465804</v>
      </c>
      <c r="E2" s="6" t="n">
        <v>-174008</v>
      </c>
    </row>
    <row r="3" spans="1:5">
      <c r="A3" s="4" t="s">
        <v>94</v>
      </c>
      <c r="B3" s="5" t="n">
        <v>28501932</v>
      </c>
    </row>
    <row r="4" spans="1:5">
      <c r="A4" s="4" t="s">
        <v>95</v>
      </c>
      <c r="B4" s="6" t="n">
        <v>1098</v>
      </c>
      <c r="C4" s="5" t="n">
        <v>185703</v>
      </c>
      <c r="D4" s="4" t="s">
        <v>39</v>
      </c>
      <c r="E4" s="5" t="n">
        <v>186800</v>
      </c>
    </row>
    <row r="5" spans="1:5">
      <c r="A5" s="4" t="s">
        <v>96</v>
      </c>
      <c r="B5" s="5" t="n">
        <v>1097500</v>
      </c>
    </row>
    <row r="6" spans="1:5">
      <c r="A6" s="4" t="s">
        <v>97</v>
      </c>
      <c r="B6" s="6" t="n">
        <v>25</v>
      </c>
      <c r="C6" s="5" t="n">
        <v>4975</v>
      </c>
      <c r="D6" s="4" t="s">
        <v>39</v>
      </c>
      <c r="E6" s="5" t="n">
        <v>5000</v>
      </c>
    </row>
    <row r="7" spans="1:5">
      <c r="A7" s="4" t="s">
        <v>98</v>
      </c>
      <c r="B7" s="5" t="n">
        <v>25000</v>
      </c>
    </row>
    <row r="8" spans="1:5">
      <c r="A8" s="4" t="s">
        <v>99</v>
      </c>
      <c r="B8" s="6" t="n">
        <v>100</v>
      </c>
      <c r="C8" s="5" t="n">
        <v>9900</v>
      </c>
      <c r="D8" s="4" t="s">
        <v>39</v>
      </c>
      <c r="E8" s="5" t="n">
        <v>10000</v>
      </c>
    </row>
    <row r="9" spans="1:5">
      <c r="A9" s="4" t="s">
        <v>100</v>
      </c>
      <c r="B9" s="5" t="n">
        <v>100000</v>
      </c>
    </row>
    <row r="10" spans="1:5">
      <c r="A10" s="4" t="s">
        <v>101</v>
      </c>
      <c r="B10" s="4" t="s">
        <v>39</v>
      </c>
      <c r="C10" s="5" t="n">
        <v>416596</v>
      </c>
      <c r="D10" s="4" t="s">
        <v>39</v>
      </c>
      <c r="E10" s="5" t="n">
        <v>416596</v>
      </c>
    </row>
    <row r="11" spans="1:5">
      <c r="A11" s="4" t="s">
        <v>85</v>
      </c>
      <c r="B11" s="4" t="s">
        <v>39</v>
      </c>
      <c r="C11" s="4" t="s">
        <v>39</v>
      </c>
      <c r="D11" s="5" t="n">
        <v>-915417</v>
      </c>
      <c r="E11" s="5" t="n">
        <v>-915417</v>
      </c>
    </row>
    <row r="12" spans="1:5">
      <c r="A12" s="4" t="s">
        <v>102</v>
      </c>
      <c r="B12" s="6" t="n">
        <v>29725</v>
      </c>
      <c r="C12" s="5" t="n">
        <v>2880467</v>
      </c>
      <c r="D12" s="5" t="n">
        <v>-3381221</v>
      </c>
      <c r="E12" s="5" t="n">
        <v>-471030</v>
      </c>
    </row>
    <row r="13" spans="1:5">
      <c r="A13" s="4" t="s">
        <v>103</v>
      </c>
      <c r="B13" s="5" t="n">
        <v>29724432</v>
      </c>
    </row>
    <row r="14" spans="1:5">
      <c r="A14" s="4" t="s">
        <v>95</v>
      </c>
      <c r="B14" s="6" t="n">
        <v>2658</v>
      </c>
      <c r="C14" s="5" t="n">
        <v>551695</v>
      </c>
      <c r="D14" s="4" t="s">
        <v>39</v>
      </c>
      <c r="E14" s="5" t="n">
        <v>554353</v>
      </c>
    </row>
    <row r="15" spans="1:5">
      <c r="A15" s="4" t="s">
        <v>96</v>
      </c>
      <c r="B15" s="5" t="n">
        <v>2658455</v>
      </c>
    </row>
    <row r="16" spans="1:5">
      <c r="A16" s="4" t="s">
        <v>104</v>
      </c>
      <c r="B16" s="6" t="n">
        <v>270</v>
      </c>
      <c r="C16" s="5" t="n">
        <v>20217</v>
      </c>
      <c r="D16" s="4" t="s">
        <v>39</v>
      </c>
      <c r="E16" s="5" t="n">
        <v>20487</v>
      </c>
    </row>
    <row r="17" spans="1:5">
      <c r="A17" s="4" t="s">
        <v>105</v>
      </c>
      <c r="B17" s="5" t="n">
        <v>270382</v>
      </c>
    </row>
    <row r="18" spans="1:5">
      <c r="A18" s="4" t="s">
        <v>99</v>
      </c>
      <c r="B18" s="6" t="n">
        <v>464</v>
      </c>
      <c r="C18" s="5" t="n">
        <v>59536</v>
      </c>
      <c r="D18" s="4" t="s">
        <v>39</v>
      </c>
      <c r="E18" s="5" t="n">
        <v>60000</v>
      </c>
    </row>
    <row r="19" spans="1:5">
      <c r="A19" s="4" t="s">
        <v>100</v>
      </c>
      <c r="B19" s="5" t="n">
        <v>464085</v>
      </c>
    </row>
    <row r="20" spans="1:5">
      <c r="A20" s="4" t="s">
        <v>106</v>
      </c>
      <c r="C20" s="5" t="n">
        <v>20759</v>
      </c>
      <c r="E20" s="5" t="n">
        <v>20759</v>
      </c>
    </row>
    <row r="21" spans="1:5">
      <c r="A21" s="4" t="s">
        <v>107</v>
      </c>
      <c r="B21" s="6" t="n">
        <v>9491</v>
      </c>
      <c r="C21" s="5" t="n">
        <v>565127</v>
      </c>
      <c r="E21" s="5" t="n">
        <v>574618</v>
      </c>
    </row>
    <row r="22" spans="1:5">
      <c r="A22" s="4" t="s">
        <v>108</v>
      </c>
      <c r="B22" s="5" t="n">
        <v>9490975</v>
      </c>
    </row>
    <row r="23" spans="1:5">
      <c r="A23" s="4" t="s">
        <v>101</v>
      </c>
      <c r="B23" s="4" t="s">
        <v>39</v>
      </c>
      <c r="C23" s="5" t="n">
        <v>1821351</v>
      </c>
      <c r="D23" s="4" t="s">
        <v>39</v>
      </c>
      <c r="E23" s="5" t="n">
        <v>1821351</v>
      </c>
    </row>
    <row r="24" spans="1:5">
      <c r="A24" s="4" t="s">
        <v>85</v>
      </c>
      <c r="B24" s="4" t="s">
        <v>39</v>
      </c>
      <c r="C24" s="4" t="s">
        <v>39</v>
      </c>
      <c r="D24" s="5" t="n">
        <v>-5239493</v>
      </c>
      <c r="E24" s="5" t="n">
        <v>-5239493</v>
      </c>
    </row>
    <row r="25" spans="1:5">
      <c r="A25" s="4" t="s">
        <v>109</v>
      </c>
      <c r="B25" s="6" t="n">
        <v>42608</v>
      </c>
      <c r="C25" s="6" t="n">
        <v>5919152</v>
      </c>
      <c r="D25" s="6" t="n">
        <v>-8620714</v>
      </c>
      <c r="E25" s="6" t="n">
        <v>-2658954</v>
      </c>
    </row>
    <row r="26" spans="1:5">
      <c r="A26" s="4" t="s">
        <v>110</v>
      </c>
      <c r="B26" s="5" t="n">
        <v>426083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1</v>
      </c>
      <c r="B1" s="2" t="s">
        <v>1</v>
      </c>
    </row>
    <row r="2" spans="1:3">
      <c r="B2" s="2" t="s">
        <v>2</v>
      </c>
      <c r="C2" s="2" t="s">
        <v>35</v>
      </c>
    </row>
    <row r="3" spans="1:3">
      <c r="A3" s="3" t="s">
        <v>112</v>
      </c>
    </row>
    <row r="4" spans="1:3">
      <c r="A4" s="4" t="s">
        <v>85</v>
      </c>
      <c r="B4" s="6" t="n">
        <v>-5239493</v>
      </c>
      <c r="C4" s="6" t="n">
        <v>-915417</v>
      </c>
    </row>
    <row r="5" spans="1:3">
      <c r="A5" s="3" t="s">
        <v>113</v>
      </c>
    </row>
    <row r="6" spans="1:3">
      <c r="A6" s="4" t="s">
        <v>114</v>
      </c>
      <c r="B6" s="5" t="n">
        <v>554353</v>
      </c>
      <c r="C6" s="5" t="n">
        <v>186800</v>
      </c>
    </row>
    <row r="7" spans="1:3">
      <c r="A7" s="4" t="s">
        <v>115</v>
      </c>
      <c r="B7" s="5" t="n">
        <v>2776811</v>
      </c>
      <c r="C7" s="5" t="n">
        <v>153366</v>
      </c>
    </row>
    <row r="8" spans="1:3">
      <c r="A8" s="4" t="s">
        <v>116</v>
      </c>
      <c r="B8" s="5" t="n">
        <v>20759</v>
      </c>
      <c r="C8" s="4" t="s">
        <v>39</v>
      </c>
    </row>
    <row r="9" spans="1:3">
      <c r="A9" s="4" t="s">
        <v>117</v>
      </c>
      <c r="B9" s="5" t="n">
        <v>88329</v>
      </c>
      <c r="C9" s="5" t="n">
        <v>44022</v>
      </c>
    </row>
    <row r="10" spans="1:3">
      <c r="A10" s="4" t="s">
        <v>118</v>
      </c>
      <c r="B10" s="5" t="n">
        <v>20487</v>
      </c>
      <c r="C10" s="5" t="n">
        <v>5000</v>
      </c>
    </row>
    <row r="11" spans="1:3">
      <c r="A11" s="3" t="s">
        <v>119</v>
      </c>
    </row>
    <row r="12" spans="1:3">
      <c r="A12" s="4" t="s">
        <v>120</v>
      </c>
      <c r="B12" s="5" t="n">
        <v>382</v>
      </c>
      <c r="C12" s="5" t="n">
        <v>977</v>
      </c>
    </row>
    <row r="13" spans="1:3">
      <c r="A13" s="4" t="s">
        <v>40</v>
      </c>
      <c r="B13" s="5" t="n">
        <v>-7344</v>
      </c>
      <c r="C13" s="5" t="n">
        <v>25841</v>
      </c>
    </row>
    <row r="14" spans="1:3">
      <c r="A14" s="4" t="s">
        <v>41</v>
      </c>
      <c r="B14" s="5" t="n">
        <v>282</v>
      </c>
      <c r="C14" s="5" t="n">
        <v>-2091</v>
      </c>
    </row>
    <row r="15" spans="1:3">
      <c r="A15" s="4" t="s">
        <v>45</v>
      </c>
      <c r="B15" s="5" t="n">
        <v>9823</v>
      </c>
      <c r="C15" s="5" t="n">
        <v>40519</v>
      </c>
    </row>
    <row r="16" spans="1:3">
      <c r="A16" s="4" t="s">
        <v>121</v>
      </c>
      <c r="B16" s="5" t="n">
        <v>17974</v>
      </c>
      <c r="C16" s="5" t="n">
        <v>72000</v>
      </c>
    </row>
    <row r="17" spans="1:3">
      <c r="A17" s="4" t="s">
        <v>122</v>
      </c>
      <c r="B17" s="5" t="n">
        <v>-1757638</v>
      </c>
      <c r="C17" s="5" t="n">
        <v>-388984</v>
      </c>
    </row>
    <row r="18" spans="1:3">
      <c r="A18" s="3" t="s">
        <v>123</v>
      </c>
    </row>
    <row r="19" spans="1:3">
      <c r="A19" s="4" t="s">
        <v>124</v>
      </c>
      <c r="B19" s="5" t="n">
        <v>60000</v>
      </c>
      <c r="C19" s="5" t="n">
        <v>10001</v>
      </c>
    </row>
    <row r="20" spans="1:3">
      <c r="A20" s="4" t="s">
        <v>125</v>
      </c>
      <c r="B20" s="5" t="n">
        <v>2316093</v>
      </c>
      <c r="C20" s="5" t="n">
        <v>414250</v>
      </c>
    </row>
    <row r="21" spans="1:3">
      <c r="A21" s="4" t="s">
        <v>126</v>
      </c>
      <c r="B21" s="5" t="n">
        <v>-581250</v>
      </c>
      <c r="C21" s="4" t="s">
        <v>39</v>
      </c>
    </row>
    <row r="22" spans="1:3">
      <c r="A22" s="4" t="s">
        <v>127</v>
      </c>
      <c r="B22" s="5" t="n">
        <v>-2096</v>
      </c>
      <c r="C22" s="4" t="s">
        <v>39</v>
      </c>
    </row>
    <row r="23" spans="1:3">
      <c r="A23" s="4" t="s">
        <v>128</v>
      </c>
      <c r="B23" s="5" t="n">
        <v>10800</v>
      </c>
      <c r="C23" s="5" t="n">
        <v>21984</v>
      </c>
    </row>
    <row r="24" spans="1:3">
      <c r="A24" s="4" t="s">
        <v>129</v>
      </c>
      <c r="B24" s="4" t="s">
        <v>39</v>
      </c>
      <c r="C24" s="5" t="n">
        <v>-44989</v>
      </c>
    </row>
    <row r="25" spans="1:3">
      <c r="A25" s="4" t="s">
        <v>130</v>
      </c>
      <c r="B25" s="5" t="n">
        <v>-11795</v>
      </c>
      <c r="C25" s="5" t="n">
        <v>-3417</v>
      </c>
    </row>
    <row r="26" spans="1:3">
      <c r="A26" s="4" t="s">
        <v>131</v>
      </c>
      <c r="B26" s="5" t="n">
        <v>1791752</v>
      </c>
      <c r="C26" s="5" t="n">
        <v>397829</v>
      </c>
    </row>
    <row r="27" spans="1:3">
      <c r="A27" s="4" t="s">
        <v>132</v>
      </c>
      <c r="B27" s="5" t="n">
        <v>34114</v>
      </c>
      <c r="C27" s="5" t="n">
        <v>8845</v>
      </c>
    </row>
    <row r="28" spans="1:3">
      <c r="A28" s="4" t="s">
        <v>133</v>
      </c>
      <c r="B28" s="5" t="n">
        <v>14326</v>
      </c>
      <c r="C28" s="5" t="n">
        <v>5481</v>
      </c>
    </row>
    <row r="29" spans="1:3">
      <c r="A29" s="4" t="s">
        <v>134</v>
      </c>
      <c r="B29" s="5" t="n">
        <v>48440</v>
      </c>
      <c r="C29" s="5" t="n">
        <v>14326</v>
      </c>
    </row>
    <row r="30" spans="1:3">
      <c r="A30" s="3" t="s">
        <v>135</v>
      </c>
    </row>
    <row r="31" spans="1:3">
      <c r="A31" s="4" t="s">
        <v>136</v>
      </c>
      <c r="B31" s="5" t="n">
        <v>30564</v>
      </c>
      <c r="C31" s="5" t="n">
        <v>1214</v>
      </c>
    </row>
    <row r="32" spans="1:3">
      <c r="A32" s="4" t="s">
        <v>137</v>
      </c>
      <c r="B32" s="4" t="s">
        <v>39</v>
      </c>
      <c r="C32" s="4" t="s">
        <v>39</v>
      </c>
    </row>
    <row r="33" spans="1:3">
      <c r="A33" s="3" t="s">
        <v>138</v>
      </c>
    </row>
    <row r="34" spans="1:3">
      <c r="A34" s="4" t="s">
        <v>139</v>
      </c>
      <c r="B34" s="5" t="n">
        <v>1559886</v>
      </c>
      <c r="C34" s="5" t="n">
        <v>430000</v>
      </c>
    </row>
    <row r="35" spans="1:3">
      <c r="A35" s="4" t="s">
        <v>140</v>
      </c>
      <c r="B35" s="6" t="n">
        <v>574618</v>
      </c>
      <c r="C35" s="6" t="n">
        <v>1015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6:30:51Z</dcterms:created>
  <dcterms:modified xmlns:dcterms="http://purl.org/dc/terms/" xmlns:xsi="http://www.w3.org/2001/XMLSchema-instance" xsi:type="dcterms:W3CDTF">2018-09-28T16:30:51Z</dcterms:modified>
</cp:coreProperties>
</file>